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VENUES" sheetId="21" state="visible" r:id="rId21"/>
    <sheet xmlns:r="http://schemas.openxmlformats.org/officeDocument/2006/relationships" name="SEGMENT REPORTING"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REVENUES (Tables)" sheetId="34" state="visible" r:id="rId34"/>
    <sheet xmlns:r="http://schemas.openxmlformats.org/officeDocument/2006/relationships" name="SEGMENT REPORTING (Tables)" sheetId="35" state="visible" r:id="rId35"/>
    <sheet xmlns:r="http://schemas.openxmlformats.org/officeDocument/2006/relationships" name="SUMMARY OF SIGNIFICANT ACCOUN_3" sheetId="36" state="visible" r:id="rId36"/>
    <sheet xmlns:r="http://schemas.openxmlformats.org/officeDocument/2006/relationships" name="INVESTMENTS (Schedule of Invest" sheetId="37" state="visible" r:id="rId37"/>
    <sheet xmlns:r="http://schemas.openxmlformats.org/officeDocument/2006/relationships" name="INVESTMENTS (Held-To-Maturity S" sheetId="38" state="visible" r:id="rId38"/>
    <sheet xmlns:r="http://schemas.openxmlformats.org/officeDocument/2006/relationships" name="FAIR VALUE MEASUREMENTS (Recurr" sheetId="39" state="visible" r:id="rId39"/>
    <sheet xmlns:r="http://schemas.openxmlformats.org/officeDocument/2006/relationships" name="FAIR VALUE MEASUREMENTS (Narrat" sheetId="40" state="visible" r:id="rId40"/>
    <sheet xmlns:r="http://schemas.openxmlformats.org/officeDocument/2006/relationships" name="LEASES (Narrative) (Details)" sheetId="41" state="visible" r:id="rId41"/>
    <sheet xmlns:r="http://schemas.openxmlformats.org/officeDocument/2006/relationships" name="LEASES (Components of total lea" sheetId="42" state="visible" r:id="rId42"/>
    <sheet xmlns:r="http://schemas.openxmlformats.org/officeDocument/2006/relationships" name="LEASES (Supplemental cash flow " sheetId="43" state="visible" r:id="rId43"/>
    <sheet xmlns:r="http://schemas.openxmlformats.org/officeDocument/2006/relationships" name="LEASES (Undiscounted future lea" sheetId="44" state="visible" r:id="rId44"/>
    <sheet xmlns:r="http://schemas.openxmlformats.org/officeDocument/2006/relationships" name="PROPERTY AND EQUIPMENT (Details" sheetId="45" state="visible" r:id="rId45"/>
    <sheet xmlns:r="http://schemas.openxmlformats.org/officeDocument/2006/relationships" name="FINANCING ARRANGEMENTS (Narrati" sheetId="46" state="visible" r:id="rId46"/>
    <sheet xmlns:r="http://schemas.openxmlformats.org/officeDocument/2006/relationships" name="INCOME TAXES (Details)" sheetId="47" state="visible" r:id="rId47"/>
    <sheet xmlns:r="http://schemas.openxmlformats.org/officeDocument/2006/relationships" name="INCOME TAXES (Narrative) (Detai" sheetId="48" state="visible" r:id="rId48"/>
    <sheet xmlns:r="http://schemas.openxmlformats.org/officeDocument/2006/relationships" name="RELATED PARTY TRANSACTIONS (Nar" sheetId="49" state="visible" r:id="rId49"/>
    <sheet xmlns:r="http://schemas.openxmlformats.org/officeDocument/2006/relationships" name="EMPLOYEE BENEFITS (Details)" sheetId="50" state="visible" r:id="rId50"/>
    <sheet xmlns:r="http://schemas.openxmlformats.org/officeDocument/2006/relationships" name="STOCK-BASED COMPENSATION (Narra" sheetId="51" state="visible" r:id="rId51"/>
    <sheet xmlns:r="http://schemas.openxmlformats.org/officeDocument/2006/relationships" name="STOCK-BASED COMPENSATION (Compe" sheetId="52" state="visible" r:id="rId52"/>
    <sheet xmlns:r="http://schemas.openxmlformats.org/officeDocument/2006/relationships" name="STOCK-BASED COMPENSATION (Non-v" sheetId="53" state="visible" r:id="rId53"/>
    <sheet xmlns:r="http://schemas.openxmlformats.org/officeDocument/2006/relationships" name="EARNINGS PER SHARE (Details)" sheetId="54" state="visible" r:id="rId54"/>
    <sheet xmlns:r="http://schemas.openxmlformats.org/officeDocument/2006/relationships" name="REVENUES (Narrative) (Details)" sheetId="55" state="visible" r:id="rId55"/>
    <sheet xmlns:r="http://schemas.openxmlformats.org/officeDocument/2006/relationships" name="REVENUES (Details)" sheetId="56" state="visible" r:id="rId56"/>
    <sheet xmlns:r="http://schemas.openxmlformats.org/officeDocument/2006/relationships" name="SEGMENT REPORTING (Details)" sheetId="57" state="visible" r:id="rId57"/>
    <sheet xmlns:r="http://schemas.openxmlformats.org/officeDocument/2006/relationships" name="SCHEDULE II - Valuation and Q_2"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Feb. 01, 2025</t>
        </is>
      </c>
      <c r="C2" s="2" t="inlineStr">
        <is>
          <t>Mar. 28, 2025</t>
        </is>
      </c>
      <c r="D2" s="2" t="inlineStr">
        <is>
          <t>Aug. 03,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951</t>
        </is>
      </c>
      <c r="C8" s="4" t="inlineStr">
        <is>
          <t xml:space="preserve"> </t>
        </is>
      </c>
      <c r="D8" s="4" t="inlineStr">
        <is>
          <t xml:space="preserve"> </t>
        </is>
      </c>
    </row>
    <row r="9">
      <c r="A9" s="4" t="inlineStr">
        <is>
          <t>Entity Registrant Name</t>
        </is>
      </c>
      <c r="B9" s="4" t="inlineStr">
        <is>
          <t>BUCKLE, INC</t>
        </is>
      </c>
      <c r="C9" s="4" t="inlineStr">
        <is>
          <t xml:space="preserve"> </t>
        </is>
      </c>
      <c r="D9" s="4" t="inlineStr">
        <is>
          <t xml:space="preserve"> </t>
        </is>
      </c>
    </row>
    <row r="10">
      <c r="A10" s="4" t="inlineStr">
        <is>
          <t>Entity Incorporation, State or Country Code</t>
        </is>
      </c>
      <c r="B10" s="4" t="inlineStr">
        <is>
          <t>NE</t>
        </is>
      </c>
      <c r="C10" s="4" t="inlineStr">
        <is>
          <t xml:space="preserve"> </t>
        </is>
      </c>
      <c r="D10" s="4" t="inlineStr">
        <is>
          <t xml:space="preserve"> </t>
        </is>
      </c>
    </row>
    <row r="11">
      <c r="A11" s="4" t="inlineStr">
        <is>
          <t>Entity Tax Identification Number</t>
        </is>
      </c>
      <c r="B11" s="4" t="inlineStr">
        <is>
          <t>47-0366193</t>
        </is>
      </c>
      <c r="C11" s="4" t="inlineStr">
        <is>
          <t xml:space="preserve"> </t>
        </is>
      </c>
      <c r="D11" s="4" t="inlineStr">
        <is>
          <t xml:space="preserve"> </t>
        </is>
      </c>
    </row>
    <row r="12">
      <c r="A12" s="4" t="inlineStr">
        <is>
          <t>Entity Address, Address Line One</t>
        </is>
      </c>
      <c r="B12" s="4" t="inlineStr">
        <is>
          <t>2407 West 24th Street</t>
        </is>
      </c>
      <c r="C12" s="4" t="inlineStr">
        <is>
          <t xml:space="preserve"> </t>
        </is>
      </c>
      <c r="D12" s="4" t="inlineStr">
        <is>
          <t xml:space="preserve"> </t>
        </is>
      </c>
    </row>
    <row r="13">
      <c r="A13" s="4" t="inlineStr">
        <is>
          <t>Entity Address, City or Town</t>
        </is>
      </c>
      <c r="B13" s="4" t="inlineStr">
        <is>
          <t>Kearney</t>
        </is>
      </c>
      <c r="C13" s="4" t="inlineStr">
        <is>
          <t xml:space="preserve"> </t>
        </is>
      </c>
      <c r="D13" s="4" t="inlineStr">
        <is>
          <t xml:space="preserve"> </t>
        </is>
      </c>
    </row>
    <row r="14">
      <c r="A14" s="4" t="inlineStr">
        <is>
          <t>Entity Address, State or Province</t>
        </is>
      </c>
      <c r="B14" s="4" t="inlineStr">
        <is>
          <t>NE</t>
        </is>
      </c>
      <c r="C14" s="4" t="inlineStr">
        <is>
          <t xml:space="preserve"> </t>
        </is>
      </c>
      <c r="D14" s="4" t="inlineStr">
        <is>
          <t xml:space="preserve"> </t>
        </is>
      </c>
    </row>
    <row r="15">
      <c r="A15" s="4" t="inlineStr">
        <is>
          <t>Entity Address, Postal Zip Code</t>
        </is>
      </c>
      <c r="B15" s="4" t="inlineStr">
        <is>
          <t>68845-4915</t>
        </is>
      </c>
      <c r="C15" s="4" t="inlineStr">
        <is>
          <t xml:space="preserve"> </t>
        </is>
      </c>
      <c r="D15" s="4" t="inlineStr">
        <is>
          <t xml:space="preserve"> </t>
        </is>
      </c>
    </row>
    <row r="16">
      <c r="A16" s="4" t="inlineStr">
        <is>
          <t>City Area Code</t>
        </is>
      </c>
      <c r="B16" s="4" t="inlineStr">
        <is>
          <t>308</t>
        </is>
      </c>
      <c r="C16" s="4" t="inlineStr">
        <is>
          <t xml:space="preserve"> </t>
        </is>
      </c>
      <c r="D16" s="4" t="inlineStr">
        <is>
          <t xml:space="preserve"> </t>
        </is>
      </c>
    </row>
    <row r="17">
      <c r="A17" s="4" t="inlineStr">
        <is>
          <t>Local Phone Number</t>
        </is>
      </c>
      <c r="B17" s="4" t="inlineStr">
        <is>
          <t>236-8491</t>
        </is>
      </c>
      <c r="C17" s="4" t="inlineStr">
        <is>
          <t xml:space="preserve"> </t>
        </is>
      </c>
      <c r="D17" s="4" t="inlineStr">
        <is>
          <t xml:space="preserve"> </t>
        </is>
      </c>
    </row>
    <row r="18">
      <c r="A18" s="4" t="inlineStr">
        <is>
          <t>Title of 12(b) Security</t>
        </is>
      </c>
      <c r="B18" s="4" t="inlineStr">
        <is>
          <t>Common Stock, $.01 par value</t>
        </is>
      </c>
      <c r="C18" s="4" t="inlineStr">
        <is>
          <t xml:space="preserve"> </t>
        </is>
      </c>
      <c r="D18" s="4" t="inlineStr">
        <is>
          <t xml:space="preserve"> </t>
        </is>
      </c>
    </row>
    <row r="19">
      <c r="A19" s="4" t="inlineStr">
        <is>
          <t>Trading Symbol</t>
        </is>
      </c>
      <c r="B19" s="4" t="inlineStr">
        <is>
          <t>BKE</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90724413</v>
      </c>
    </row>
    <row r="32">
      <c r="A32" s="4" t="inlineStr">
        <is>
          <t>Entity Common Stock, Shares Outstanding</t>
        </is>
      </c>
      <c r="B32" s="4" t="inlineStr">
        <is>
          <t xml:space="preserve"> </t>
        </is>
      </c>
      <c r="C32" s="6" t="n">
        <v>51159076</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85245</t>
        </is>
      </c>
      <c r="C36" s="4" t="inlineStr">
        <is>
          <t xml:space="preserve"> </t>
        </is>
      </c>
      <c r="D36" s="4" t="inlineStr">
        <is>
          <t xml:space="preserve"> </t>
        </is>
      </c>
    </row>
    <row r="37">
      <c r="A37" s="4" t="inlineStr">
        <is>
          <t>Current Fiscal Year End Date</t>
        </is>
      </c>
      <c r="B37" s="4" t="inlineStr">
        <is>
          <t>--02-01</t>
        </is>
      </c>
      <c r="C37" s="4" t="inlineStr">
        <is>
          <t xml:space="preserve"> </t>
        </is>
      </c>
      <c r="D37" s="4" t="inlineStr">
        <is>
          <t xml:space="preserve"> </t>
        </is>
      </c>
    </row>
    <row r="38">
      <c r="A38" s="4" t="inlineStr">
        <is>
          <t>Documents Incorporated by Reference</t>
        </is>
      </c>
      <c r="B38" s="4" t="inlineStr">
        <is>
          <t>Portions of the definitive Proxy Statement for the registrant’s 2025 Annual Meeting of Stockholders are incorporated by reference in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Feb. 01, 2025</t>
        </is>
      </c>
    </row>
    <row r="3">
      <c r="A3" s="3" t="inlineStr">
        <is>
          <t>Schedule of Investments [Abstract]</t>
        </is>
      </c>
      <c r="B3" s="4" t="inlineStr">
        <is>
          <t xml:space="preserve"> </t>
        </is>
      </c>
    </row>
    <row r="4">
      <c r="A4" s="4" t="inlineStr">
        <is>
          <t>INVESTMENTS</t>
        </is>
      </c>
      <c r="B4" s="4" t="inlineStr">
        <is>
          <t>INVESTMENTS The following is a summary of investments as of February 1, 2025: Amortized Gross Gross Other-than- Estimated Held-to-Maturity Securities: State and municipal bonds $ 23,801 $ 31 $ (1) $ — $ 23,831 Trading Securities: Mutual funds $ 25,516 $ 2,600 $ — $ — $ 28,116 The following is a summary of investments as of February 3, 2024: Amortized Gross Gross Other-than- Estimated Held-to-Maturity Securities: State and municipal bonds $ 22,210 $ 23 $ (11) $ — $ 22,222 Trading Securities: Mutual funds $ 24,132 $ 861 $ — $ — $ 24,993 The amortized cost and fair value of debt securities by contractual maturity as of February 1, 2025 is as follows: Amortized Fair Held-to-Maturity Securities Less than 1 year $ 23,801 $ 23,831 1 - 5 years — — Total $ 23,801 $ 23,831 As of February 1, 2025 and February 3, 2024, all of the Company's investments in held-to-maturity securities are classified in short-term investments. Trading securities are held in a Rabbi Trust, intended to fund the Company’s deferred compensation plan, and are classified in long-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1, 2025</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February 1, 2025 and February 3, 2024, the Company held certain assets that are required to be measured at fair value on a recurring basis including its investments in trading securities. The Company’s financial assets measured at fair value on a recurring basis are as follows: Fair Value Measurements at Reporting Date Using Quoted Prices in Significant Significant February 1, 2025 (Level 1) (Level 2) (Level 3) Total Trading securities (including mutual funds) $ 28,116 $ — $ — $ 28,116 Fair Value Measurements at Reporting Date Using Quoted Prices in Significant Significant February 3, 2024 (Level 1) (Level 2) (Level 3) Total Trading securities (including mutual funds) $ 24,993 $ — $ — $ 24,993 Securities included in Level 1 represent securities which have publicly traded quoted prices.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February 1, 2025, the fair value of held-to-maturity securities was $23,831 compared to the carrying amount of $23,801. As of February 3, 2024, the fair value of held-to-maturity securities was $22,222 compared to the carrying amount of $22,210.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LEASES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records its lease liabilities at the present value of the lease payments not yet paid, discounted at the rate of interest that the Company would have to pay to borrow on a collateralized basis over a similar term. As the Company's leases do not provide an implicit interest rate, the Company obtains an incremental borrowing rate based on the information available at commencement date in determining the present value of lease payments.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Lease expense is included in cost of sales in the consolidated statements of income. The components of total lease cost are as follows: Fiscal Years Ended February 1, February 3, January 28, Operating lease cost $ 102,140 $ 99,172 $ 94,546 Variable lease cost (a) 22,694 24,243 29,114 Total lease cost $ 124,834 $ 123,415 $ 123,660 (a) Includes variable payments related to both lease and non-lease components, such as contingent rent payments based on performance and payments related to taxes, insurance, and maintenance costs. Also includes payments related to short-term leases with periods of less than twelve months. Supplemental cash flow information related to leases is as follows: Fiscal Years Ended February 1, February 3, January 28, Cash paid for amounts included in the measurement of lease liabilities: Operating cash flows from operating leases $ 105,553 $ 102,383 $ 97,547 Right-of-use assets obtained in exchange for lease obligations: Operating leases $ 131,897 $ 122,824 $ 125,554 The Company uses its incremental borrowing rate as the discount rate to determine the present value of lease payments. As of February 1, 2025, the weighted-average remaining lease term was 6.0 years and the weighted-average discount rate was 6.2%. The table below reconciles undiscounted future lease payments (e.g. fixed payments for rent, insurance, real estate taxes, and common area maintenance) for each of the next five fiscal years and the total of the remaining years to the operating lease liabilities recorded on the consolidated balance sheet as of February 1, 2025: Fiscal Year Operating Leases (a) 2025 $ 96,435 2026 78,006 2027 53,462 2028 37,529 2029 29,213 Thereafter 100,567 Total lease payments 395,212 Less: Imputed interest 68,949 Total operating lease liability $ 326,263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1, 2025</t>
        </is>
      </c>
    </row>
    <row r="3">
      <c r="A3" s="3" t="inlineStr">
        <is>
          <t>Property, Plant and Equipment [Abstract]</t>
        </is>
      </c>
      <c r="B3" s="4" t="inlineStr">
        <is>
          <t xml:space="preserve"> </t>
        </is>
      </c>
    </row>
    <row r="4">
      <c r="A4" s="4" t="inlineStr">
        <is>
          <t>PROPERTY AND EQUIPMENT</t>
        </is>
      </c>
      <c r="B4" s="4" t="inlineStr">
        <is>
          <t xml:space="preserve">PROPERTY AND EQUIPMENT February 1, February 3, Land $ 2,491 $ 2,491 Building and improvements 43,320 43,173 Office equipment 11,537 11,236 Transportation equipment 21,126 21,100 Leasehold improvements 198,595 186,902 Furniture and fixtures 198,172 188,794 Shipping/receiving equipment 29,397 29,362 Construction-in-progress 5,450 5,979 Total $ 510,088 $ 489,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4" customWidth="1" min="2" max="2"/>
  </cols>
  <sheetData>
    <row r="1">
      <c r="A1" s="1" t="inlineStr">
        <is>
          <t>FINANCING ARRANGEMENTS</t>
        </is>
      </c>
      <c r="B1" s="2" t="inlineStr">
        <is>
          <t>12 Months Ended</t>
        </is>
      </c>
    </row>
    <row r="2">
      <c r="B2" s="2" t="inlineStr">
        <is>
          <t>Feb. 01, 2025</t>
        </is>
      </c>
    </row>
    <row r="3">
      <c r="A3" s="3" t="inlineStr">
        <is>
          <t>Debt Disclosure [Abstract]</t>
        </is>
      </c>
      <c r="B3" s="4" t="inlineStr">
        <is>
          <t xml:space="preserve"> </t>
        </is>
      </c>
    </row>
    <row r="4">
      <c r="A4" s="4" t="inlineStr">
        <is>
          <t>FINANCING ARRANGEMENTS</t>
        </is>
      </c>
      <c r="B4" s="4" t="inlineStr">
        <is>
          <t xml:space="preserve">FINANCING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INCOME TAXES The provision for income taxes consists of: Fiscal Years Ended February 1, February 3, January 28, Current income tax expense: Federal $ 52,846 $ 59,652 $ 68,003 State 8,826 10,733 11,285 Deferred income tax expense (benefit) 637 (1,089) 1,142 Total $ 62,309 $ 69,296 $ 80,430 Total income tax expense for the year varies from the amount which would be provided by applying the statutory income tax rate to earnings before income taxes. The primary reasons for this difference (expressed as a percent of pre-tax income) are as follows: Fiscal Years Ended February 1, February 3, January 28, Statutory rate 21.0 % 21.0 % 21.0 % State income tax effect 2.7 2.9 2.7 Other 0.5 0.1 0.3 Effective tax rate 24.2 % 24.0 % 24.0 % Deferred income tax assets and liabilities are comprised of the following: February 1, February 3, Deferred income tax assets (liabilities): Inventory $ 5,641 $ 5,458 Stock-based compensation 5,657 5,417 Accrued compensation 7,002 6,318 Accrued store operating costs 2,880 2,880 Unrealized (gain)/loss on securities (624) (207) Gift certificates redeemable 1,188 1,015 Deferred rent liability — — Property and equipment (21,744) (19,802) Operating lease right-of-use assets (69,550) (67,395) Operating lease liabilities 78,303 75,697 Capitalized research and development costs 51 60 Net deferred income tax asset $ 8,804 $ 9,441 As of February 1, 2025 and February 3, 2024, respectively, the net deferred income tax assets of $8,804 and $9,441 are classified in other assets. There were no unrecognized tax benefits recorded in the Company’s consolidated financial statements as of February 1, 2025 or February 3, 2024. Fiscal years 2021 through 2024 remain subject to potential federal examination. Additionally, fiscal years 2020 through 2024 are subject to potential examination by various stat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1, 2025</t>
        </is>
      </c>
    </row>
    <row r="3">
      <c r="A3" s="3" t="inlineStr">
        <is>
          <t>Related Party Transactions [Abstract]</t>
        </is>
      </c>
      <c r="B3" s="4" t="inlineStr">
        <is>
          <t xml:space="preserve"> </t>
        </is>
      </c>
    </row>
    <row r="4">
      <c r="A4" s="4" t="inlineStr">
        <is>
          <t>RELATED PARTY TRANSACTIONS</t>
        </is>
      </c>
      <c r="B4" s="4" t="inlineStr">
        <is>
          <t>RELATED PARTY TRANSACTIONS Included in other assets is a note receivable of $1,485 as of February 1, 2025 and $1,455 as of February 3, 2024, respectively, from a life insurance trust fund controlled by the Company’s Chairman. The note was created over three years, beginning in July 1994, when the Company paid life insurance premiums of $200 each year for the Chairman on a personal policy. The note accrues interest at 5% of the principal balance per year and is to be paid from the life insurance proceeds. The note is secured by a life insurance policy on the Chairm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 From time to time, the Company is involved in litigation relating to claims arising out of its operations in the normal course of business. As of the date of these consolidated financial statements, the Company was not engaged in any legal proceedings that are expected, individually or in the aggregate, to have a material effect on the Company's consolidated results of operations and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Feb. 01, 2025</t>
        </is>
      </c>
    </row>
    <row r="3">
      <c r="A3" s="3" t="inlineStr">
        <is>
          <t>Retirement Benefits [Abstract]</t>
        </is>
      </c>
      <c r="B3" s="4" t="inlineStr">
        <is>
          <t xml:space="preserve"> </t>
        </is>
      </c>
    </row>
    <row r="4">
      <c r="A4" s="4" t="inlineStr">
        <is>
          <t>EMPLOYEE BENEFITS</t>
        </is>
      </c>
      <c r="B4" s="4" t="inlineStr">
        <is>
          <t>EMPLOYEE BENEFITS 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 The total expense under the profit sharing plan was $2,125, $1,918, and $1,840 for fiscal years 2024, 2023, and 2022, respectively. The Buckle, Inc. Deferred Compensation Plan covers the Company’s officers. The plan is funded by participant contributions and a specified annual Company matching contribution not to exceed 6% of the participant’s compensation. The Company’s contributions were $479, $630, and $615 for fiscal years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restricted stock plans that allow for the granting of non-vested shares of common stock to employees and executives and restricted stock plans that allow for the granting of non-vested shares of common stock to non-employee directors. As of February 1, 2025, 2,958,900 shares were available for grant under the Company’s various restricted stock plans, of which 2,658,900 shares were available for grant to executive officers. Included in the total shares available for grant are 300,000 shares available for grant to non-employee directors under the Company's 2024 Director Restricted Stock Plan. This plan was approved by stockholders at the Company's 2024 annual meeting to replace the Company's 2008 Director Restricted Stock Plan. The Company has not yet granted any shares under the new plan. Compensation expense was recognized during fiscal 2024, 2023, and 2022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Fiscal Years Ended February 1, February 3, January 28, Stock-based compensation expense, before tax $ 13,135 $ 13,725 $ 11,640 Stock-based compensation expense, after tax $ 9,956 $ 10,431 $ 8,846 Non-vested shares of common stock granted during fiscal 2024 were granted pursuant to the Company's 2023 Employee Restricted Stock Plan and the Company's 2008 Director Restricted Stock Plan. Non-vested shares of common stock granted during fiscal 2023 and fiscal 2022 were granted pursuant to the Company's 2005 Restricted Stock Plan and the Company's 2008 Director Restricted Stock Plan. The 2023 Employee Restricted Stock Plan was approved by stockholders at the Company's 2023 annual meeting to replace the 2005 Restricted Stock Plan. Shares granted under the 2023 Employee Restricted Stock Plan and 2005 Restricted Stock Plan are typically "performance based" and vest over a period of four years, only upon certification by the Compensation Committee of the Board of Directors that the Company has achieved its pre-established performance targets for the fiscal year. Certain shares granted under both plans, however, are "non-performance based" and vest over a period of four years without being subject to the achievement of performance targets. Shares granted under the 2008 Director Plan vest 25% on the date of grant and then in equal portions on each of the first three A summary of the Company’s stock-based compensation activity related to grants of non-vested shares of common stock for the fiscal year ended February 1, 2025 is as follows: Shares Weighted Average Non-Vested - beginning of year 654,256 $ 40.60 Granted 366,250 37.98 Forfeited (37,880) 40.20 Vested (334,668) 39.98 Non-Vested - end of year 647,958 $ 3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01, 2025</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Omaha, Nebrask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EARNINGS PER SHARE The following table provides a reconciliation between basic and diluted earnings per share: Fiscal Years Ended February 1, 2025 February 3, 2024 January 28, 2023 Net Income Weighted Per Share Net Income Weighted Per Share Net Income Weighted Per Share Basic EPS $ 195,468 49,922 $ 3.92 $ 219,919 49,582 $ 4.44 $ 254,626 49,269 $ 5.17 Effect of Dilutive Securities: Non-vested shares — 388 (0.03) — 373 (0.04) — 362 (0.04) Diluted EPS $ 195,468 50,310 $ 3.89 $ 219,919 49,955 $ 4.40 $ 254,626 49,631 $ 5.13 (a) Shares in thousa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Feb. 01, 2025</t>
        </is>
      </c>
    </row>
    <row r="3">
      <c r="A3" s="3" t="inlineStr">
        <is>
          <t>Revenue from Contract with Customer [Abstract]</t>
        </is>
      </c>
      <c r="B3" s="4" t="inlineStr">
        <is>
          <t xml:space="preserve"> </t>
        </is>
      </c>
    </row>
    <row r="4">
      <c r="A4" s="4" t="inlineStr">
        <is>
          <t>REVENUES</t>
        </is>
      </c>
      <c r="B4" s="4" t="inlineStr">
        <is>
          <t>REVENUES The Company is a retailer of medium to better-priced casual apparel, footwear, and accessories for fashion-conscious men, women, and kids. The Company operates its business as one reportable segment. The Company sells its merchandise through its retail stores and e-Commerce platform. The Company operated 441 stores located in 42 states throughout the United States as of February 1, 2025. During fiscal years 2024, 2023, and 2022, online revenues accounted for 16.2%, 16.4%, and 17.1%, respectively, of the Company's net sales. No sales to an individual customer or country, other than the United States, accounted for more than 10.0% of net sales. The following is information regarding the Company’s major product lines, stated as a percentage of the Company’s net sales: Fiscal Years Ended Merchandise Group February 1, February 3, January 28, Denims 42.5 % 40.9 % 39.3 % Tops (including sweaters) 29.0 29.3 29.7 Accessories 11.0 10.8 10.0 Footwear 5.3 6.7 9.2 Sportswear/Fashions 5.1 5.4 5.5 Outerwear 2.0 2.2 2.1 Casual bottoms 1.5 1.3 1.1 Youth 3.6 3.4 3.1 Total 1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Feb. 01, 2025</t>
        </is>
      </c>
    </row>
    <row r="3">
      <c r="A3" s="3" t="inlineStr">
        <is>
          <t>Segment Reporting [Abstract]</t>
        </is>
      </c>
      <c r="B3" s="4" t="inlineStr">
        <is>
          <t xml:space="preserve"> </t>
        </is>
      </c>
    </row>
    <row r="4">
      <c r="A4" s="4" t="inlineStr">
        <is>
          <t>SEGMENT REPORTING</t>
        </is>
      </c>
      <c r="B4" s="4" t="inlineStr">
        <is>
          <t>SEGMENT REPORTING The Company's operations are managed at a consolidated level and function as a single operating and reporting segment. The segment generates revenue from the sale of merchandise through its retail stores and e-Commerce platform, all of which are located in the United States. The Company's President and Chief Executive Officer is its Chief Operating Decision Maker ("CODM"). The CODM evaluates the financial performance of the segment to allocate resources, reinvest profits into the business, and make capital allocation decisions based on income from operations and net income, as reported in the consolidated statements of income. The table below presents the Company's significant segment expenses and results of operations which are regularly reviewed by the CODM: Fiscal Years Ended Income Statement February 1, February 3, January 28, Net Sales $ 1,217,689 $ 1,261,102 $ 1,345,187 Merchandise COGS (a) 422,432 444,256 471,736 Other COGS (b) 202,470 197,781 197,448 Personnel Costs (c) 264,991 263,728 260,659 Other Operating Expenses 86,432 84,278 87,212 Income From Operations 241,364 271,059 328,132 Other Income, Net 16,413 18,156 6,924 Income Tax Expense 62,309 69,296 80,430 Net Income $ 195,468 219,919 $ 254,626 (a) Merchandise COGS represents expenses related to the sale of merchandise, including product costs, inbound freight, and shrinkage. (b) Other COGS consists of buying, distribution, warehousing, and occupancy expenses. (c) Personnel costs include wages, incentive compensation, benefits, and insurance costs related to store and non-buying related home office teammates. As the Company operates as a single reportable segment, the additional disclosures required by ASC 280, Segment Reporting , are included in the consolidated financial statements and accompanying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mounts in Thousands) Allowance for Doubtful Accounts Reserve for Sales Returns Balance, January 29, 2022 $ 4 $ 3,013 Amounts charged to costs and expenses 557 — Amounts charged to other accounts — 88,357 Deductions (557) (88,391) Balance, January 28, 2023 $ 4 $ 2,979 Amounts charged to costs and expenses 316 — Amounts charged to other accounts — 85,207 Deductions (316) (85,635) Balance, February 3, 2024 $ 4 $ 2,551 Amounts charged to costs and expenses 299 — Amounts charged to other accounts — 81,037 Deductions (299) (81,001) Balance, February 01, 2025 $ 4 $ 2,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Basic EPS, Income</t>
        </is>
      </c>
      <c r="B4" s="5" t="n">
        <v>195468</v>
      </c>
      <c r="C4" s="5" t="n">
        <v>219919</v>
      </c>
      <c r="D4" s="5" t="n">
        <v>254626</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Fiscal Year</t>
        </is>
      </c>
      <c r="B4" s="4" t="inlineStr">
        <is>
          <t>Fiscal Year -</t>
        </is>
      </c>
    </row>
    <row r="5">
      <c r="A5" s="4" t="inlineStr">
        <is>
          <t>Nature Of Operations</t>
        </is>
      </c>
      <c r="B5" s="4" t="inlineStr">
        <is>
          <t>Nature of Operations - The Company is a retailer of medium to better-priced casual apparel, footwear, and accessories for fashion-conscious men, women, and kids. The Company operates its business as one reportable segment and sells its merchandise through its retail stores and e-Commerce platform. The Company operated 441 stores located in 42 states throughout the United States as of February 1, 2025. During fiscal 2024, the Company opened 8 new stores, substantially remodeled 18 stores, and closed 11 stores. During fiscal 2023, the Company opened 9 new stores, substantially remodeled 18 stores, and closed 6 stores. During fiscal 2022, the Company opened 4 new stores, substantially remodeled 23 stores, and closed 3 stores.</t>
        </is>
      </c>
    </row>
    <row r="6">
      <c r="A6" s="4" t="inlineStr">
        <is>
          <t>Principles of Consolidation</t>
        </is>
      </c>
      <c r="B6" s="4" t="inlineStr">
        <is>
          <t>Principles of Consolidation - The consolidated financial statements include the accounts of The Buckle, Inc. and its wholly-owned subsidiary. All intercompany accounts and transactions have been eliminated in consolidation.</t>
        </is>
      </c>
    </row>
    <row r="7">
      <c r="A7" s="4" t="inlineStr">
        <is>
          <t>Revenue Recognition</t>
        </is>
      </c>
      <c r="B7" s="4" t="inlineStr">
        <is>
          <t xml:space="preserve">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The Company recognizes revenue from sales made under its layaway program upon delivery of the merchandise to the customer. Revenue is not recorded when gift cards and gift certificates are sold, but rather when a card or certificate is redeemed for merchandise. A current liability for unredeemed gift cards and certificates is recorded at the time the card or certificate is purchased. The liability recorded for unredeemed gift certificates and gift cards was $17,007 and $16,667 as of February 1, 2025 and February 3, 2024, respectively.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Sales tax collected from customers is excluded from revenue and is included as part of accrued store operating expenses on the Company's consolidated balance sheets. The Company establishes a liability for estimated merchandise returns, based upon the historical average sales return percentage, that is recognized at the transaction value. The Company also recognizes a return asset and a corresponding adjustment to cost of sales for the Company's right to recover returned merchandise, which is measured at the estimated carrying value, less any expected recovery costs. The accrued liability for reserve for sales returns was $2,587 as of February 1, 2025 and $2,551 as of February 3, 2024. </t>
        </is>
      </c>
    </row>
    <row r="8">
      <c r="A8" s="4" t="inlineStr">
        <is>
          <t>Cash and Cash Equivalents</t>
        </is>
      </c>
      <c r="B8" s="4" t="inlineStr">
        <is>
          <t>Cash and Cash Equivalents - The Company considers all debt instruments with an original maturity of three months or less when purchased to be cash equivalents.</t>
        </is>
      </c>
    </row>
    <row r="9">
      <c r="A9" s="4" t="inlineStr">
        <is>
          <t>Investments</t>
        </is>
      </c>
      <c r="B9" s="4" t="inlineStr">
        <is>
          <t>Investments -</t>
        </is>
      </c>
    </row>
    <row r="10">
      <c r="A10" s="4" t="inlineStr">
        <is>
          <t>Inventory</t>
        </is>
      </c>
      <c r="B10" s="4" t="inlineStr">
        <is>
          <t>Inventory -</t>
        </is>
      </c>
    </row>
    <row r="11">
      <c r="A11" s="4" t="inlineStr">
        <is>
          <t>Property and Equipment</t>
        </is>
      </c>
      <c r="B11" s="4" t="inlineStr">
        <is>
          <t>Property and Equipment -</t>
        </is>
      </c>
    </row>
    <row r="12">
      <c r="A12" s="4" t="inlineStr">
        <is>
          <t>Pre-Opening Expenses</t>
        </is>
      </c>
      <c r="B12" s="4" t="inlineStr">
        <is>
          <t>Pre-Opening Expenses - Costs related to opening new stores are expensed as incurred.</t>
        </is>
      </c>
    </row>
    <row r="13">
      <c r="A13" s="4" t="inlineStr">
        <is>
          <t>Advertising Costs</t>
        </is>
      </c>
      <c r="B13" s="4" t="inlineStr">
        <is>
          <t>Advertising Costs -</t>
        </is>
      </c>
    </row>
    <row r="14">
      <c r="A14" s="4" t="inlineStr">
        <is>
          <t>Health Care Costs</t>
        </is>
      </c>
      <c r="B14" s="4" t="inlineStr">
        <is>
          <t>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1,020 and $930 as of February 1, 2025 and February 3, 2024, respectively.</t>
        </is>
      </c>
    </row>
    <row r="15">
      <c r="A15" s="4" t="inlineStr">
        <is>
          <t>Leases</t>
        </is>
      </c>
      <c r="B15" s="4" t="inlineStr">
        <is>
          <t>Leases -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records its lease liabilities at the present value of the lease payments not yet paid, discounted at the rate of interest that the Company would have to pay to borrow on a collateralized basis over a similar term. As the Company's leases do not provide an implicit interest rate, the Company obtains an incremental borrowing rate based on the information available at commencement date in determining the present value of lease payments.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t>
        </is>
      </c>
    </row>
    <row r="16">
      <c r="A16" s="4" t="inlineStr">
        <is>
          <t>Other Income</t>
        </is>
      </c>
      <c r="B16" s="4" t="inlineStr">
        <is>
          <t>Other Income -</t>
        </is>
      </c>
    </row>
    <row r="17">
      <c r="A17" s="4" t="inlineStr">
        <is>
          <t>Income Taxes</t>
        </is>
      </c>
      <c r="B17" s="4" t="inlineStr">
        <is>
          <t>Income Taxes - The Company records a deferred tax asset and liability for expected future tax consequences resulting from temporary differences between the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t>
        </is>
      </c>
    </row>
    <row r="18">
      <c r="A18" s="4" t="inlineStr">
        <is>
          <t>Financial Instruments And Credit Risk Concentrations</t>
        </is>
      </c>
      <c r="B18" s="4" t="inlineStr">
        <is>
          <t>Financial Instruments and Credit Risk Concentrations - Financial instruments, which potentially subject the Company to concentrations of credit risk, are primarily cash, investments, and accounts receivable. The Company’s investments are primarily in tax-free municipal bonds, corporate bonds, or U.S. Treasury securities with short-term maturities. The majority of the Company’s cash and cash equivalents are held by Wells Fargo Bank, N.A. This amount, as well as cash and investments held by certain other financial institutions, exceeds federally insured limit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t>
        </is>
      </c>
    </row>
    <row r="19">
      <c r="A19" s="4" t="inlineStr">
        <is>
          <t>Earnings Per Share</t>
        </is>
      </c>
      <c r="B19" s="4" t="inlineStr">
        <is>
          <t>Earnings Per Share -</t>
        </is>
      </c>
    </row>
    <row r="20">
      <c r="A20" s="4" t="inlineStr">
        <is>
          <t>Use of Estimates</t>
        </is>
      </c>
      <c r="B20" s="4" t="inlineStr">
        <is>
          <t>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t>
        </is>
      </c>
    </row>
    <row r="21">
      <c r="A21" s="4" t="inlineStr">
        <is>
          <t>Recently Issued Accounting Pronouncements</t>
        </is>
      </c>
      <c r="B21" s="4" t="inlineStr">
        <is>
          <t>Recently Issued Accounting Pronouncements - In November 2023, the FASB issued Accounting Standards Update ("ASU") 2023-07, Segment Reporting (Topic 280): Improvements to Reportable Segment Disclosures, which requires enhanced disclosures around significant segment expenses. This ASU is effective for fiscal years beginning after December 15, 2023, and interim periods beginning after December 15, 2024. The ASU requires public entities to adopt this new guidance on a retrospective basis. The Company adopted ASU 2023-07 for the fiscal year ended February 1, 2025, and applied it retrospectively to all prior periods presented. See Footnote N "Segment Reporting" for further information. In December 2023, the FASB issued ASU 2023-09, Income Taxes (Topic 740): Improvements to Income Tax Disclosures, which requires business entities to expand their annual disclosures of income taxes paid and the effective rate reconciliation. The ASU is effective for fiscal years beginning after December 15, 2024. The Company plans to adopt ASU 2023-09 effective for fiscal 2025. The Company is currently evaluating the impact of this new guidance and believes the adoption will not have a material impact on its consolidated financial statements. In November 2024, the FASB issued ASU 2024-03, Income Statement – Reporting Comprehensive Income (Topic 220): Disaggregation of Income Statement Expenses, which requires the disaggregated disclosure of certain costs and expenses on an interim and annual basis. The ASU is effective for fiscal years beginning after December 15, 2026 and interim periods within fiscal years beginning after December 15, 2027, with early adoption permitted. The ASU may be applied on either a prospective or retrospective basis. The Company is currently evaluating the impact that this guidance will have on its disclosures.</t>
        </is>
      </c>
    </row>
    <row r="22">
      <c r="A22" s="4" t="inlineStr">
        <is>
          <t>Supplemental Cash Flow Information</t>
        </is>
      </c>
      <c r="B22" s="4" t="inlineStr">
        <is>
          <t>Supplemental Cash Flow Information - The Company had non-cash investing activities during fiscal years 2024, 2023, and 2022 of $1,455, $(1,031), and $(1,098),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2,030, $3,485, and $2,454 as of February 1, 2025, February 3, 2024, and January 28, 2023,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24, 2023, and 2022 of $58,990, $60,598, and $81,13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Feb. 01, 2025</t>
        </is>
      </c>
    </row>
    <row r="3">
      <c r="A3" s="3" t="inlineStr">
        <is>
          <t>Schedule of Investments [Abstract]</t>
        </is>
      </c>
      <c r="B3" s="4" t="inlineStr">
        <is>
          <t xml:space="preserve"> </t>
        </is>
      </c>
    </row>
    <row r="4">
      <c r="A4" s="4" t="inlineStr">
        <is>
          <t>Schedule of investments, cost and fair value</t>
        </is>
      </c>
      <c r="B4" s="4" t="inlineStr">
        <is>
          <t xml:space="preserve">The following is a summary of investments as of February 1, 2025: Amortized Gross Gross Other-than- Estimated Held-to-Maturity Securities: State and municipal bonds $ 23,801 $ 31 $ (1) $ — $ 23,831 Trading Securities: Mutual funds $ 25,516 $ 2,600 $ — $ — $ 28,116 The following is a summary of investments as of February 3, 2024: Amortized Gross Gross Other-than- Estimated Held-to-Maturity Securities: State and municipal bonds $ 22,210 $ 23 $ (11) $ — $ 22,222 Trading Securities: Mutual funds $ 24,132 $ 861 $ — $ — $ 24,993 </t>
        </is>
      </c>
    </row>
    <row r="5">
      <c r="A5" s="4" t="inlineStr">
        <is>
          <t>Schedule of amortized cost and fair value of debt securities by contractual maturity</t>
        </is>
      </c>
      <c r="B5" s="4" t="inlineStr">
        <is>
          <t xml:space="preserve">The amortized cost and fair value of debt securities by contractual maturity as of February 1, 2025 is as follows: Amortized Fair Held-to-Maturity Securities Less than 1 year $ 23,801 $ 23,831 1 - 5 years — — Total $ 23,801 $ 23,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Feb. 01, 2025</t>
        </is>
      </c>
    </row>
    <row r="3">
      <c r="A3" s="3" t="inlineStr">
        <is>
          <t>Fair Value Disclosures [Abstract]</t>
        </is>
      </c>
      <c r="B3" s="4" t="inlineStr">
        <is>
          <t xml:space="preserve"> </t>
        </is>
      </c>
    </row>
    <row r="4">
      <c r="A4" s="4" t="inlineStr">
        <is>
          <t>Financial assets measured at fair value on a recurring basis</t>
        </is>
      </c>
      <c r="B4" s="4" t="inlineStr">
        <is>
          <t xml:space="preserve">The Company’s financial assets measured at fair value on a recurring basis are as follows: Fair Value Measurements at Reporting Date Using Quoted Prices in Significant Significant February 1, 2025 (Level 1) (Level 2) (Level 3) Total Trading securities (including mutual funds) $ 28,116 $ — $ — $ 28,116 Fair Value Measurements at Reporting Date Using Quoted Prices in Significant Significant February 3, 2024 (Level 1) (Level 2) (Level 3) Total Trading securities (including mutual funds) $ 24,993 $ — $ — $ 24,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Components of total lease cost</t>
        </is>
      </c>
      <c r="B4" s="4" t="inlineStr">
        <is>
          <t>Lease expense is included in cost of sales in the consolidated statements of income. The components of total lease cost are as follows: Fiscal Years Ended February 1, February 3, January 28, Operating lease cost $ 102,140 $ 99,172 $ 94,546 Variable lease cost (a) 22,694 24,243 29,114 Total lease cost $ 124,834 $ 123,415 $ 123,660 (a) Includes variable payments related to both lease and non-lease components, such as contingent rent payments based on performance and payments related to taxes, insurance, and maintenance costs. Also includes payments related to short-term leases with periods of less than twelve months.</t>
        </is>
      </c>
    </row>
    <row r="5">
      <c r="A5" s="4" t="inlineStr">
        <is>
          <t>Supplemental cash flow information related to leases</t>
        </is>
      </c>
      <c r="B5" s="4" t="inlineStr">
        <is>
          <t xml:space="preserve">Supplemental cash flow information related to leases is as follows: Fiscal Years Ended February 1, February 3, January 28, Cash paid for amounts included in the measurement of lease liabilities: Operating cash flows from operating leases $ 105,553 $ 102,383 $ 97,547 Right-of-use assets obtained in exchange for lease obligations: Operating leases $ 131,897 $ 122,824 $ 125,554 </t>
        </is>
      </c>
    </row>
    <row r="6">
      <c r="A6" s="4" t="inlineStr">
        <is>
          <t>Undiscounted future lease payment liabilities</t>
        </is>
      </c>
      <c r="B6" s="4" t="inlineStr">
        <is>
          <t>The table below reconciles undiscounted future lease payments (e.g. fixed payments for rent, insurance, real estate taxes, and common area maintenance) for each of the next five fiscal years and the total of the remaining years to the operating lease liabilities recorded on the consolidated balance sheet as of February 1, 2025: Fiscal Year Operating Leases (a) 2025 $ 96,435 2026 78,006 2027 53,462 2028 37,529 2029 29,213 Thereafter 100,567 Total lease payments 395,212 Less: Imputed interest 68,949 Total operating lease liability $ 326,263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Cash and cash equivalents</t>
        </is>
      </c>
      <c r="B3" s="5" t="n">
        <v>266929</v>
      </c>
      <c r="C3" s="5" t="n">
        <v>268213</v>
      </c>
    </row>
    <row r="4">
      <c r="A4" s="4" t="inlineStr">
        <is>
          <t>Short-term investments (Notes B and C)</t>
        </is>
      </c>
      <c r="B4" s="6" t="n">
        <v>23801</v>
      </c>
      <c r="C4" s="6" t="n">
        <v>22210</v>
      </c>
    </row>
    <row r="5">
      <c r="A5" s="4" t="inlineStr">
        <is>
          <t>Receivables</t>
        </is>
      </c>
      <c r="B5" s="6" t="n">
        <v>6758</v>
      </c>
      <c r="C5" s="6" t="n">
        <v>8697</v>
      </c>
    </row>
    <row r="6">
      <c r="A6" s="4" t="inlineStr">
        <is>
          <t>Inventory</t>
        </is>
      </c>
      <c r="B6" s="6" t="n">
        <v>120789</v>
      </c>
      <c r="C6" s="6" t="n">
        <v>126290</v>
      </c>
    </row>
    <row r="7">
      <c r="A7" s="4" t="inlineStr">
        <is>
          <t>Prepaid expenses and other assets</t>
        </is>
      </c>
      <c r="B7" s="6" t="n">
        <v>20932</v>
      </c>
      <c r="C7" s="6" t="n">
        <v>18846</v>
      </c>
    </row>
    <row r="8">
      <c r="A8" s="4" t="inlineStr">
        <is>
          <t>Total current assets</t>
        </is>
      </c>
      <c r="B8" s="6" t="n">
        <v>439209</v>
      </c>
      <c r="C8" s="6" t="n">
        <v>444256</v>
      </c>
    </row>
    <row r="9">
      <c r="A9" s="4" t="inlineStr">
        <is>
          <t>PROPERTY AND EQUIPMENT (Note E)</t>
        </is>
      </c>
      <c r="B9" s="6" t="n">
        <v>510088</v>
      </c>
      <c r="C9" s="6" t="n">
        <v>489037</v>
      </c>
    </row>
    <row r="10">
      <c r="A10" s="4" t="inlineStr">
        <is>
          <t>Less accumulated depreciation and amortization</t>
        </is>
      </c>
      <c r="B10" s="6" t="n">
        <v>-364336</v>
      </c>
      <c r="C10" s="6" t="n">
        <v>-360200</v>
      </c>
    </row>
    <row r="11">
      <c r="A11" s="4" t="inlineStr">
        <is>
          <t>PROPERTY AND EQUIPMENT, Net</t>
        </is>
      </c>
      <c r="B11" s="6" t="n">
        <v>145752</v>
      </c>
      <c r="C11" s="6" t="n">
        <v>128837</v>
      </c>
    </row>
    <row r="12">
      <c r="A12" s="4" t="inlineStr">
        <is>
          <t>OPERATING LEASE RIGHT-OF-USE ASSETS (Note D)</t>
        </is>
      </c>
      <c r="B12" s="6" t="n">
        <v>289793</v>
      </c>
      <c r="C12" s="6" t="n">
        <v>280813</v>
      </c>
    </row>
    <row r="13">
      <c r="A13" s="4" t="inlineStr">
        <is>
          <t>LONG-TERM INVESTMENTS (Notes B and C)</t>
        </is>
      </c>
      <c r="B13" s="6" t="n">
        <v>28116</v>
      </c>
      <c r="C13" s="6" t="n">
        <v>24993</v>
      </c>
    </row>
    <row r="14">
      <c r="A14" s="4" t="inlineStr">
        <is>
          <t>OTHER ASSETS (Notes G and H)</t>
        </is>
      </c>
      <c r="B14" s="6" t="n">
        <v>10303</v>
      </c>
      <c r="C14" s="6" t="n">
        <v>10911</v>
      </c>
    </row>
    <row r="15">
      <c r="A15" s="4" t="inlineStr">
        <is>
          <t>Total assets</t>
        </is>
      </c>
      <c r="B15" s="6" t="n">
        <v>913173</v>
      </c>
      <c r="C15" s="6" t="n">
        <v>889810</v>
      </c>
    </row>
    <row r="16">
      <c r="A16" s="3" t="inlineStr">
        <is>
          <t>CURRENT LIABILITIES:</t>
        </is>
      </c>
      <c r="B16" s="4" t="inlineStr">
        <is>
          <t xml:space="preserve"> </t>
        </is>
      </c>
      <c r="C16" s="4" t="inlineStr">
        <is>
          <t xml:space="preserve"> </t>
        </is>
      </c>
    </row>
    <row r="17">
      <c r="A17" s="4" t="inlineStr">
        <is>
          <t>Accounts payable</t>
        </is>
      </c>
      <c r="B17" s="6" t="n">
        <v>45982</v>
      </c>
      <c r="C17" s="6" t="n">
        <v>45958</v>
      </c>
    </row>
    <row r="18">
      <c r="A18" s="4" t="inlineStr">
        <is>
          <t>Accrued employee compensation</t>
        </is>
      </c>
      <c r="B18" s="6" t="n">
        <v>46717</v>
      </c>
      <c r="C18" s="6" t="n">
        <v>49827</v>
      </c>
    </row>
    <row r="19">
      <c r="A19" s="4" t="inlineStr">
        <is>
          <t>Accrued store operating expenses</t>
        </is>
      </c>
      <c r="B19" s="6" t="n">
        <v>19266</v>
      </c>
      <c r="C19" s="6" t="n">
        <v>19067</v>
      </c>
    </row>
    <row r="20">
      <c r="A20" s="4" t="inlineStr">
        <is>
          <t>Gift certificates redeemable</t>
        </is>
      </c>
      <c r="B20" s="6" t="n">
        <v>17007</v>
      </c>
      <c r="C20" s="6" t="n">
        <v>16667</v>
      </c>
    </row>
    <row r="21">
      <c r="A21" s="4" t="inlineStr">
        <is>
          <t>Current portion of operating lease liabilities (Note D)</t>
        </is>
      </c>
      <c r="B21" s="6" t="n">
        <v>78942</v>
      </c>
      <c r="C21" s="6" t="n">
        <v>85265</v>
      </c>
    </row>
    <row r="22">
      <c r="A22" s="4" t="inlineStr">
        <is>
          <t>Income taxes payable (Note G)</t>
        </is>
      </c>
      <c r="B22" s="6" t="n">
        <v>6018</v>
      </c>
      <c r="C22" s="6" t="n">
        <v>4672</v>
      </c>
    </row>
    <row r="23">
      <c r="A23" s="4" t="inlineStr">
        <is>
          <t>Total current liabilities</t>
        </is>
      </c>
      <c r="B23" s="6" t="n">
        <v>213932</v>
      </c>
      <c r="C23" s="6" t="n">
        <v>221456</v>
      </c>
    </row>
    <row r="24">
      <c r="A24" s="4" t="inlineStr">
        <is>
          <t>DEFERRED COMPENSATION (Note J)</t>
        </is>
      </c>
      <c r="B24" s="6" t="n">
        <v>28116</v>
      </c>
      <c r="C24" s="6" t="n">
        <v>24993</v>
      </c>
    </row>
    <row r="25">
      <c r="A25" s="4" t="inlineStr">
        <is>
          <t>NON-CURRENT OPERATING LEASE LIABILITIES (Note D)</t>
        </is>
      </c>
      <c r="B25" s="6" t="n">
        <v>247321</v>
      </c>
      <c r="C25" s="6" t="n">
        <v>230141</v>
      </c>
    </row>
    <row r="26">
      <c r="A26" s="4" t="inlineStr">
        <is>
          <t>Total liabilities</t>
        </is>
      </c>
      <c r="B26" s="6" t="n">
        <v>489369</v>
      </c>
      <c r="C26" s="6" t="n">
        <v>476590</v>
      </c>
    </row>
    <row r="27">
      <c r="A27" s="4" t="inlineStr">
        <is>
          <t>COMMITMENTS (Notes F and I)</t>
        </is>
      </c>
      <c r="B27" s="4" t="inlineStr">
        <is>
          <t xml:space="preserve"> </t>
        </is>
      </c>
      <c r="C27" s="4" t="inlineStr">
        <is>
          <t xml:space="preserve"> </t>
        </is>
      </c>
    </row>
    <row r="28">
      <c r="A28" s="3" t="inlineStr">
        <is>
          <t>STOCKHOLDERS’ EQUITY (Note K):</t>
        </is>
      </c>
      <c r="B28" s="4" t="inlineStr">
        <is>
          <t xml:space="preserve"> </t>
        </is>
      </c>
      <c r="C28" s="4" t="inlineStr">
        <is>
          <t xml:space="preserve"> </t>
        </is>
      </c>
    </row>
    <row r="29">
      <c r="A29" s="4" t="inlineStr">
        <is>
          <t>Common stock, authorized 100,000,000 shares of $0.01 par value; 50,773,556 and 50,445,186 shares issued and outstanding at February 1, 2025 and February 3, 2024, respectively</t>
        </is>
      </c>
      <c r="B29" s="6" t="n">
        <v>508</v>
      </c>
      <c r="C29" s="6" t="n">
        <v>504</v>
      </c>
    </row>
    <row r="30">
      <c r="A30" s="4" t="inlineStr">
        <is>
          <t>Additional paid-in capital</t>
        </is>
      </c>
      <c r="B30" s="6" t="n">
        <v>205817</v>
      </c>
      <c r="C30" s="6" t="n">
        <v>192686</v>
      </c>
    </row>
    <row r="31">
      <c r="A31" s="4" t="inlineStr">
        <is>
          <t>Retained earnings</t>
        </is>
      </c>
      <c r="B31" s="6" t="n">
        <v>217479</v>
      </c>
      <c r="C31" s="6" t="n">
        <v>220030</v>
      </c>
    </row>
    <row r="32">
      <c r="A32" s="4" t="inlineStr">
        <is>
          <t>Total stockholders’ equity</t>
        </is>
      </c>
      <c r="B32" s="6" t="n">
        <v>423804</v>
      </c>
      <c r="C32" s="6" t="n">
        <v>413220</v>
      </c>
    </row>
    <row r="33">
      <c r="A33" s="4" t="inlineStr">
        <is>
          <t>Total liabilities and stockholders' equity</t>
        </is>
      </c>
      <c r="B33" s="5" t="n">
        <v>913173</v>
      </c>
      <c r="C33" s="5" t="n">
        <v>889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1, 2025</t>
        </is>
      </c>
    </row>
    <row r="3">
      <c r="A3" s="3" t="inlineStr">
        <is>
          <t>Property, Plant and Equipment [Abstract]</t>
        </is>
      </c>
      <c r="B3" s="4" t="inlineStr">
        <is>
          <t xml:space="preserve"> </t>
        </is>
      </c>
    </row>
    <row r="4">
      <c r="A4" s="4" t="inlineStr">
        <is>
          <t>Schedule of property and equipment</t>
        </is>
      </c>
      <c r="B4" s="4" t="inlineStr">
        <is>
          <t xml:space="preserve">February 1, February 3, Land $ 2,491 $ 2,491 Building and improvements 43,320 43,173 Office equipment 11,537 11,236 Transportation equipment 21,126 21,100 Leasehold improvements 198,595 186,902 Furniture and fixtures 198,172 188,794 Shipping/receiving equipment 29,397 29,362 Construction-in-progress 5,450 5,979 Total $ 510,088 $ 489,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Fiscal Years Ended February 1, February 3, January 28, Current income tax expense: Federal $ 52,846 $ 59,652 $ 68,003 State 8,826 10,733 11,285 Deferred income tax expense (benefit) 637 (1,089) 1,142 Total $ 62,309 $ 69,296 $ 80,430 </t>
        </is>
      </c>
    </row>
    <row r="5">
      <c r="A5" s="4" t="inlineStr">
        <is>
          <t>Reconciliation of effective tax rate</t>
        </is>
      </c>
      <c r="B5" s="4" t="inlineStr">
        <is>
          <t>Total income tax expense for the year varies from the amount which would be provided by applying the statutory income tax rate to earnings before income taxes. The primary reasons for this difference (expressed as a percent of pre-tax income) are as follows: Fiscal Years Ended February 1, February 3, January 28, Statutory rate 21.0 % 21.0 % 21.0 % State income tax effect 2.7 2.9 2.7 Other 0.5 0.1 0.3 Effective tax rate 24.2 % 24.0 % 24.0 %</t>
        </is>
      </c>
    </row>
    <row r="6">
      <c r="A6" s="4" t="inlineStr">
        <is>
          <t>Deferred income tax assets and liabilities</t>
        </is>
      </c>
      <c r="B6" s="4" t="inlineStr">
        <is>
          <t xml:space="preserve">Deferred income tax assets and liabilities are comprised of the following: February 1, February 3, Deferred income tax assets (liabilities): Inventory $ 5,641 $ 5,458 Stock-based compensation 5,657 5,417 Accrued compensation 7,002 6,318 Accrued store operating costs 2,880 2,880 Unrealized (gain)/loss on securities (624) (207) Gift certificates redeemable 1,188 1,015 Deferred rent liability — — Property and equipment (21,744) (19,802) Operating lease right-of-use assets (69,550) (67,395) Operating lease liabilities 78,303 75,697 Capitalized research and development costs 51 60 Net deferred income tax asset $ 8,804 $ 9,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Feb. 01, 2025</t>
        </is>
      </c>
    </row>
    <row r="3">
      <c r="A3" s="3" t="inlineStr">
        <is>
          <t>Share-Based Payment Arrangement [Abstract]</t>
        </is>
      </c>
      <c r="B3" s="4" t="inlineStr">
        <is>
          <t xml:space="preserve"> </t>
        </is>
      </c>
    </row>
    <row r="4">
      <c r="A4" s="4" t="inlineStr">
        <is>
          <t>Stock-based compensation expense</t>
        </is>
      </c>
      <c r="B4" s="4" t="inlineStr">
        <is>
          <t xml:space="preserve">Information regarding the impact of compensation expense related to grants of non-vested shares of common stock is as follows: Fiscal Years Ended February 1, February 3, January 28, Stock-based compensation expense, before tax $ 13,135 $ 13,725 $ 11,640 Stock-based compensation expense, after tax $ 9,956 $ 10,431 $ 8,846 </t>
        </is>
      </c>
    </row>
    <row r="5">
      <c r="A5" s="4" t="inlineStr">
        <is>
          <t>Summary of stock-based compensation activity related to grants of non-vested shares of common stock</t>
        </is>
      </c>
      <c r="B5" s="4" t="inlineStr">
        <is>
          <t xml:space="preserve">A summary of the Company’s stock-based compensation activity related to grants of non-vested shares of common stock for the fiscal year ended February 1, 2025 is as follows: Shares Weighted Average Non-Vested - beginning of year 654,256 $ 40.60 Granted 366,250 37.98 Forfeited (37,880) 40.20 Vested (334,668) 39.98 Non-Vested - end of year 647,958 $ 3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Schedule of earnings per share, basic and diluted</t>
        </is>
      </c>
      <c r="B4" s="4" t="inlineStr">
        <is>
          <t>The following table provides a reconciliation between basic and diluted earnings per share: Fiscal Years Ended February 1, 2025 February 3, 2024 January 28, 2023 Net Income Weighted Per Share Net Income Weighted Per Share Net Income Weighted Per Share Basic EPS $ 195,468 49,922 $ 3.92 $ 219,919 49,582 $ 4.44 $ 254,626 49,269 $ 5.17 Effect of Dilutive Securities: Non-vested shares — 388 (0.03) — 373 (0.04) — 362 (0.04) Diluted EPS $ 195,468 50,310 $ 3.89 $ 219,919 49,955 $ 4.40 $ 254,626 49,631 $ 5.13 (a) Shares in thousand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Feb. 01, 2025</t>
        </is>
      </c>
    </row>
    <row r="3">
      <c r="A3" s="3" t="inlineStr">
        <is>
          <t>Revenue from Contract with Customer [Abstract]</t>
        </is>
      </c>
      <c r="B3" s="4" t="inlineStr">
        <is>
          <t xml:space="preserve"> </t>
        </is>
      </c>
    </row>
    <row r="4">
      <c r="A4" s="4" t="inlineStr">
        <is>
          <t>Schedule of product information</t>
        </is>
      </c>
      <c r="B4" s="4" t="inlineStr">
        <is>
          <t>The following is information regarding the Company’s major product lines, stated as a percentage of the Company’s net sales: Fiscal Years Ended Merchandise Group February 1, February 3, January 28, Denims 42.5 % 40.9 % 39.3 % Tops (including sweaters) 29.0 29.3 29.7 Accessories 11.0 10.8 10.0 Footwear 5.3 6.7 9.2 Sportswear/Fashions 5.1 5.4 5.5 Outerwear 2.0 2.2 2.1 Casual bottoms 1.5 1.3 1.1 Youth 3.6 3.4 3.1 Total 100.0 % 100.0 %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Feb. 01, 2025</t>
        </is>
      </c>
    </row>
    <row r="3">
      <c r="A3" s="3" t="inlineStr">
        <is>
          <t>Segment Reporting [Abstract]</t>
        </is>
      </c>
      <c r="B3" s="4" t="inlineStr">
        <is>
          <t xml:space="preserve"> </t>
        </is>
      </c>
    </row>
    <row r="4">
      <c r="A4" s="4" t="inlineStr">
        <is>
          <t>Schedule of segment expenses and results of operations</t>
        </is>
      </c>
      <c r="B4" s="4" t="inlineStr">
        <is>
          <t>The table below presents the Company's significant segment expenses and results of operations which are regularly reviewed by the CODM: Fiscal Years Ended Income Statement February 1, February 3, January 28, Net Sales $ 1,217,689 $ 1,261,102 $ 1,345,187 Merchandise COGS (a) 422,432 444,256 471,736 Other COGS (b) 202,470 197,781 197,448 Personnel Costs (c) 264,991 263,728 260,659 Other Operating Expenses 86,432 84,278 87,212 Income From Operations 241,364 271,059 328,132 Other Income, Net 16,413 18,156 6,924 Income Tax Expense 62,309 69,296 80,430 Net Income $ 195,468 219,919 $ 254,626 (a) Merchandise COGS represents expenses related to the sale of merchandise, including product costs, inbound freight, and shrinkage. (b) Other COGS consists of buying, distribution, warehousing, and occupancy expenses. (c) Personnel costs include wages, incentive compensation, benefits, and insurance costs related to store and non-buying related home office team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2" customWidth="1" min="2" max="2"/>
    <col width="28" customWidth="1" min="3" max="3"/>
    <col width="28" customWidth="1" min="4" max="4"/>
    <col width="22" customWidth="1" min="5" max="5"/>
  </cols>
  <sheetData>
    <row r="1">
      <c r="A1" s="1" t="inlineStr">
        <is>
          <t>SUMMARY OF SIGNIFICANT ACCOUNTING POLICIES (Narrative) (Details) $ in Thousands</t>
        </is>
      </c>
      <c r="B1" s="2" t="inlineStr">
        <is>
          <t>12 Months Ended</t>
        </is>
      </c>
    </row>
    <row r="2">
      <c r="B2" s="2" t="inlineStr">
        <is>
          <t>Feb. 01, 2025 USD ($) store segment state</t>
        </is>
      </c>
      <c r="C2" s="2" t="inlineStr">
        <is>
          <t>Feb. 03, 2024 USD ($) store</t>
        </is>
      </c>
      <c r="D2" s="2" t="inlineStr">
        <is>
          <t>Jan. 28, 2023 USD ($) store</t>
        </is>
      </c>
      <c r="E2" s="2" t="inlineStr">
        <is>
          <t>Jan. 29, 2022 USD ($)</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Number of reportable segments (segment) | segment</t>
        </is>
      </c>
      <c r="B4" s="6" t="n">
        <v>1</v>
      </c>
      <c r="C4" s="4" t="inlineStr">
        <is>
          <t xml:space="preserve"> </t>
        </is>
      </c>
      <c r="D4" s="4" t="inlineStr">
        <is>
          <t xml:space="preserve"> </t>
        </is>
      </c>
      <c r="E4" s="4" t="inlineStr">
        <is>
          <t xml:space="preserve"> </t>
        </is>
      </c>
    </row>
    <row r="5">
      <c r="A5" s="4" t="inlineStr">
        <is>
          <t>Number of stores (store) | store</t>
        </is>
      </c>
      <c r="B5" s="6" t="n">
        <v>441</v>
      </c>
      <c r="C5" s="4" t="inlineStr">
        <is>
          <t xml:space="preserve"> </t>
        </is>
      </c>
      <c r="D5" s="4" t="inlineStr">
        <is>
          <t xml:space="preserve"> </t>
        </is>
      </c>
      <c r="E5" s="4" t="inlineStr">
        <is>
          <t xml:space="preserve"> </t>
        </is>
      </c>
    </row>
    <row r="6">
      <c r="A6" s="4" t="inlineStr">
        <is>
          <t>Number of states in which stores are located (state) | state</t>
        </is>
      </c>
      <c r="B6" s="6" t="n">
        <v>42</v>
      </c>
      <c r="C6" s="4" t="inlineStr">
        <is>
          <t xml:space="preserve"> </t>
        </is>
      </c>
      <c r="D6" s="4" t="inlineStr">
        <is>
          <t xml:space="preserve"> </t>
        </is>
      </c>
      <c r="E6" s="4" t="inlineStr">
        <is>
          <t xml:space="preserve"> </t>
        </is>
      </c>
    </row>
    <row r="7">
      <c r="A7" s="4" t="inlineStr">
        <is>
          <t>New stores opened during the period (store) | store</t>
        </is>
      </c>
      <c r="B7" s="6" t="n">
        <v>8</v>
      </c>
      <c r="C7" s="6" t="n">
        <v>9</v>
      </c>
      <c r="D7" s="6" t="n">
        <v>4</v>
      </c>
      <c r="E7" s="4" t="inlineStr">
        <is>
          <t xml:space="preserve"> </t>
        </is>
      </c>
    </row>
    <row r="8">
      <c r="A8" s="4" t="inlineStr">
        <is>
          <t>Stores substantially remodeled during the period (store) | store</t>
        </is>
      </c>
      <c r="B8" s="6" t="n">
        <v>18</v>
      </c>
      <c r="C8" s="6" t="n">
        <v>18</v>
      </c>
      <c r="D8" s="6" t="n">
        <v>23</v>
      </c>
      <c r="E8" s="4" t="inlineStr">
        <is>
          <t xml:space="preserve"> </t>
        </is>
      </c>
    </row>
    <row r="9">
      <c r="A9" s="4" t="inlineStr">
        <is>
          <t>Stores closed during the period (store) | store</t>
        </is>
      </c>
      <c r="B9" s="6" t="n">
        <v>11</v>
      </c>
      <c r="C9" s="6" t="n">
        <v>6</v>
      </c>
      <c r="D9" s="6" t="n">
        <v>3</v>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Liability for contract with customer</t>
        </is>
      </c>
      <c r="B11" s="5" t="n">
        <v>17007</v>
      </c>
      <c r="C11" s="5" t="n">
        <v>16667</v>
      </c>
      <c r="D11" s="4" t="inlineStr">
        <is>
          <t xml:space="preserve"> </t>
        </is>
      </c>
      <c r="E11" s="4" t="inlineStr">
        <is>
          <t xml:space="preserve"> </t>
        </is>
      </c>
    </row>
    <row r="12">
      <c r="A12" s="3" t="inlineStr">
        <is>
          <t>Inventory</t>
        </is>
      </c>
      <c r="B12" s="4" t="inlineStr">
        <is>
          <t xml:space="preserve"> </t>
        </is>
      </c>
      <c r="C12" s="4" t="inlineStr">
        <is>
          <t xml:space="preserve"> </t>
        </is>
      </c>
      <c r="D12" s="4" t="inlineStr">
        <is>
          <t xml:space="preserve"> </t>
        </is>
      </c>
      <c r="E12" s="4" t="inlineStr">
        <is>
          <t xml:space="preserve"> </t>
        </is>
      </c>
    </row>
    <row r="13">
      <c r="A13" s="4" t="inlineStr">
        <is>
          <t>Adjustment for merchandise obsolescence and markdowns</t>
        </is>
      </c>
      <c r="B13" s="6" t="n">
        <v>9222</v>
      </c>
      <c r="C13" s="6" t="n">
        <v>9113</v>
      </c>
      <c r="D13" s="4" t="inlineStr">
        <is>
          <t xml:space="preserve"> </t>
        </is>
      </c>
      <c r="E13" s="4" t="inlineStr">
        <is>
          <t xml:space="preserve"> </t>
        </is>
      </c>
    </row>
    <row r="14">
      <c r="A14" s="3" t="inlineStr">
        <is>
          <t>Advertising Costs</t>
        </is>
      </c>
      <c r="B14" s="4" t="inlineStr">
        <is>
          <t xml:space="preserve"> </t>
        </is>
      </c>
      <c r="C14" s="4" t="inlineStr">
        <is>
          <t xml:space="preserve"> </t>
        </is>
      </c>
      <c r="D14" s="4" t="inlineStr">
        <is>
          <t xml:space="preserve"> </t>
        </is>
      </c>
      <c r="E14" s="4" t="inlineStr">
        <is>
          <t xml:space="preserve"> </t>
        </is>
      </c>
    </row>
    <row r="15">
      <c r="A15" s="4" t="inlineStr">
        <is>
          <t>Advertising expense</t>
        </is>
      </c>
      <c r="B15" s="6" t="n">
        <v>21778</v>
      </c>
      <c r="C15" s="6" t="n">
        <v>21262</v>
      </c>
      <c r="D15" s="5" t="n">
        <v>19227</v>
      </c>
      <c r="E15" s="4" t="inlineStr">
        <is>
          <t xml:space="preserve"> </t>
        </is>
      </c>
    </row>
    <row r="16">
      <c r="A16" s="3" t="inlineStr">
        <is>
          <t>Health Care Costs</t>
        </is>
      </c>
      <c r="B16" s="4" t="inlineStr">
        <is>
          <t xml:space="preserve"> </t>
        </is>
      </c>
      <c r="C16" s="4" t="inlineStr">
        <is>
          <t xml:space="preserve"> </t>
        </is>
      </c>
      <c r="D16" s="4" t="inlineStr">
        <is>
          <t xml:space="preserve"> </t>
        </is>
      </c>
      <c r="E16" s="4" t="inlineStr">
        <is>
          <t xml:space="preserve"> </t>
        </is>
      </c>
    </row>
    <row r="17">
      <c r="A17" s="4" t="inlineStr">
        <is>
          <t>Self-insurance limit per employee per plan year for health and dental claims</t>
        </is>
      </c>
      <c r="B17" s="6" t="n">
        <v>200</v>
      </c>
      <c r="C17" s="4" t="inlineStr">
        <is>
          <t xml:space="preserve"> </t>
        </is>
      </c>
      <c r="D17" s="4" t="inlineStr">
        <is>
          <t xml:space="preserve"> </t>
        </is>
      </c>
      <c r="E17" s="4" t="inlineStr">
        <is>
          <t xml:space="preserve"> </t>
        </is>
      </c>
    </row>
    <row r="18">
      <c r="A18" s="4" t="inlineStr">
        <is>
          <t>Reserve for self-insured employee health care claims</t>
        </is>
      </c>
      <c r="B18" s="5" t="n">
        <v>1020</v>
      </c>
      <c r="C18" s="6" t="n">
        <v>930</v>
      </c>
      <c r="D18" s="4" t="inlineStr">
        <is>
          <t xml:space="preserve"> </t>
        </is>
      </c>
      <c r="E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row>
    <row r="20">
      <c r="A20" s="4" t="inlineStr">
        <is>
          <t>Store lease, typical initial term</t>
        </is>
      </c>
      <c r="B20" s="4" t="inlineStr">
        <is>
          <t>10 years</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Minimum percentage needed for likely sustainment of an uncertain tax position before related tax benefits are recognized (percent)</t>
        </is>
      </c>
      <c r="B22" s="8" t="n">
        <v>0.5</v>
      </c>
      <c r="C22" s="4" t="inlineStr">
        <is>
          <t xml:space="preserve"> </t>
        </is>
      </c>
      <c r="D22" s="4" t="inlineStr">
        <is>
          <t xml:space="preserve"> </t>
        </is>
      </c>
      <c r="E22" s="4" t="inlineStr">
        <is>
          <t xml:space="preserve"> </t>
        </is>
      </c>
    </row>
    <row r="23">
      <c r="A23" s="3" t="inlineStr">
        <is>
          <t>Supplemental Cash Flow Information</t>
        </is>
      </c>
      <c r="B23" s="4" t="inlineStr">
        <is>
          <t xml:space="preserve"> </t>
        </is>
      </c>
      <c r="C23" s="4" t="inlineStr">
        <is>
          <t xml:space="preserve"> </t>
        </is>
      </c>
      <c r="D23" s="4" t="inlineStr">
        <is>
          <t xml:space="preserve"> </t>
        </is>
      </c>
      <c r="E23" s="4" t="inlineStr">
        <is>
          <t xml:space="preserve"> </t>
        </is>
      </c>
    </row>
    <row r="24">
      <c r="A24" s="4" t="inlineStr">
        <is>
          <t>Non-cash investing activities - change in unpaid purchases of property, plant and equipment</t>
        </is>
      </c>
      <c r="B24" s="5" t="n">
        <v>1455</v>
      </c>
      <c r="C24" s="6" t="n">
        <v>-1031</v>
      </c>
      <c r="D24" s="6" t="n">
        <v>-1098</v>
      </c>
      <c r="E24" s="4" t="inlineStr">
        <is>
          <t xml:space="preserve"> </t>
        </is>
      </c>
    </row>
    <row r="25">
      <c r="A25" s="4" t="inlineStr">
        <is>
          <t>Current liability for unpaid purchases of property, plant and equipment</t>
        </is>
      </c>
      <c r="B25" s="6" t="n">
        <v>2030</v>
      </c>
      <c r="C25" s="6" t="n">
        <v>3485</v>
      </c>
      <c r="D25" s="6" t="n">
        <v>2454</v>
      </c>
      <c r="E25" s="4" t="inlineStr">
        <is>
          <t xml:space="preserve"> </t>
        </is>
      </c>
    </row>
    <row r="26">
      <c r="A26" s="4" t="inlineStr">
        <is>
          <t>Cash paid for income taxes</t>
        </is>
      </c>
      <c r="B26" s="6" t="n">
        <v>58990</v>
      </c>
      <c r="C26" s="6" t="n">
        <v>60598</v>
      </c>
      <c r="D26" s="6" t="n">
        <v>81135</v>
      </c>
      <c r="E26" s="4" t="inlineStr">
        <is>
          <t xml:space="preserve"> </t>
        </is>
      </c>
    </row>
    <row r="27">
      <c r="A27" s="4" t="inlineStr">
        <is>
          <t>Gift certificates [Member]</t>
        </is>
      </c>
      <c r="B27" s="4" t="inlineStr">
        <is>
          <t xml:space="preserve"> </t>
        </is>
      </c>
      <c r="C27" s="4" t="inlineStr">
        <is>
          <t xml:space="preserve"> </t>
        </is>
      </c>
      <c r="D27" s="4" t="inlineStr">
        <is>
          <t xml:space="preserve"> </t>
        </is>
      </c>
      <c r="E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row>
    <row r="29">
      <c r="A29" s="4" t="inlineStr">
        <is>
          <t>Liability for contract with customer</t>
        </is>
      </c>
      <c r="B29" s="6" t="n">
        <v>17007</v>
      </c>
      <c r="C29" s="6" t="n">
        <v>16667</v>
      </c>
      <c r="D29" s="4" t="inlineStr">
        <is>
          <t xml:space="preserve"> </t>
        </is>
      </c>
      <c r="E29" s="4" t="inlineStr">
        <is>
          <t xml:space="preserve"> </t>
        </is>
      </c>
    </row>
    <row r="30">
      <c r="A30" s="4" t="inlineStr">
        <is>
          <t>Estimated loyalty rewards [Member]</t>
        </is>
      </c>
      <c r="B30" s="4" t="inlineStr">
        <is>
          <t xml:space="preserve"> </t>
        </is>
      </c>
      <c r="C30" s="4" t="inlineStr">
        <is>
          <t xml:space="preserve"> </t>
        </is>
      </c>
      <c r="D30" s="4" t="inlineStr">
        <is>
          <t xml:space="preserve"> </t>
        </is>
      </c>
      <c r="E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row>
    <row r="32">
      <c r="A32" s="4" t="inlineStr">
        <is>
          <t>Liability for contract with customer</t>
        </is>
      </c>
      <c r="B32" s="5" t="n">
        <v>10295</v>
      </c>
      <c r="C32" s="6" t="n">
        <v>10355</v>
      </c>
      <c r="D32" s="4" t="inlineStr">
        <is>
          <t xml:space="preserve"> </t>
        </is>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row>
    <row r="35">
      <c r="A35" s="4" t="inlineStr">
        <is>
          <t>Store lease, typical renewal term</t>
        </is>
      </c>
      <c r="B35" s="4" t="inlineStr">
        <is>
          <t>1 year</t>
        </is>
      </c>
      <c r="C35" s="4" t="inlineStr">
        <is>
          <t xml:space="preserve"> </t>
        </is>
      </c>
      <c r="D35" s="4" t="inlineStr">
        <is>
          <t xml:space="preserve"> </t>
        </is>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Leases</t>
        </is>
      </c>
      <c r="B37" s="4" t="inlineStr">
        <is>
          <t xml:space="preserve"> </t>
        </is>
      </c>
      <c r="C37" s="4" t="inlineStr">
        <is>
          <t xml:space="preserve"> </t>
        </is>
      </c>
      <c r="D37" s="4" t="inlineStr">
        <is>
          <t xml:space="preserve"> </t>
        </is>
      </c>
      <c r="E37" s="4" t="inlineStr">
        <is>
          <t xml:space="preserve"> </t>
        </is>
      </c>
    </row>
    <row r="38">
      <c r="A38" s="4" t="inlineStr">
        <is>
          <t>Store lease, typical renewal term</t>
        </is>
      </c>
      <c r="B38" s="4" t="inlineStr">
        <is>
          <t>5 years</t>
        </is>
      </c>
      <c r="C38" s="4" t="inlineStr">
        <is>
          <t xml:space="preserve"> </t>
        </is>
      </c>
      <c r="D38" s="4" t="inlineStr">
        <is>
          <t xml:space="preserve"> </t>
        </is>
      </c>
      <c r="E38" s="4" t="inlineStr">
        <is>
          <t xml:space="preserve"> </t>
        </is>
      </c>
    </row>
    <row r="39">
      <c r="A39" s="4" t="inlineStr">
        <is>
          <t>Property And Equipment Excluding Buildings [Member] | Minimum [Member]</t>
        </is>
      </c>
      <c r="B39" s="4" t="inlineStr">
        <is>
          <t xml:space="preserve"> </t>
        </is>
      </c>
      <c r="C39" s="4" t="inlineStr">
        <is>
          <t xml:space="preserve"> </t>
        </is>
      </c>
      <c r="D39" s="4" t="inlineStr">
        <is>
          <t xml:space="preserve"> </t>
        </is>
      </c>
      <c r="E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row>
    <row r="41">
      <c r="A41" s="4" t="inlineStr">
        <is>
          <t>Estimated useful life of property and equipment (years)</t>
        </is>
      </c>
      <c r="B41" s="4" t="inlineStr">
        <is>
          <t>5 years</t>
        </is>
      </c>
      <c r="C41" s="4" t="inlineStr">
        <is>
          <t xml:space="preserve"> </t>
        </is>
      </c>
      <c r="D41" s="4" t="inlineStr">
        <is>
          <t xml:space="preserve"> </t>
        </is>
      </c>
      <c r="E41" s="4" t="inlineStr">
        <is>
          <t xml:space="preserve"> </t>
        </is>
      </c>
    </row>
    <row r="42">
      <c r="A42" s="4" t="inlineStr">
        <is>
          <t>Property And Equipment Excluding Buildings [Member] | Maximum [Member]</t>
        </is>
      </c>
      <c r="B42" s="4" t="inlineStr">
        <is>
          <t xml:space="preserve"> </t>
        </is>
      </c>
      <c r="C42" s="4" t="inlineStr">
        <is>
          <t xml:space="preserve"> </t>
        </is>
      </c>
      <c r="D42" s="4" t="inlineStr">
        <is>
          <t xml:space="preserve"> </t>
        </is>
      </c>
      <c r="E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row>
    <row r="44">
      <c r="A44" s="4" t="inlineStr">
        <is>
          <t>Estimated useful life of property and equipment (years)</t>
        </is>
      </c>
      <c r="B44" s="4" t="inlineStr">
        <is>
          <t>10 years</t>
        </is>
      </c>
      <c r="C44" s="4" t="inlineStr">
        <is>
          <t xml:space="preserve"> </t>
        </is>
      </c>
      <c r="D44" s="4" t="inlineStr">
        <is>
          <t xml:space="preserve"> </t>
        </is>
      </c>
      <c r="E44" s="4" t="inlineStr">
        <is>
          <t xml:space="preserve"> </t>
        </is>
      </c>
    </row>
    <row r="45">
      <c r="A45" s="4" t="inlineStr">
        <is>
          <t>Building [Member] | Minimum [Member]</t>
        </is>
      </c>
      <c r="B45" s="4" t="inlineStr">
        <is>
          <t xml:space="preserve"> </t>
        </is>
      </c>
      <c r="C45" s="4" t="inlineStr">
        <is>
          <t xml:space="preserve"> </t>
        </is>
      </c>
      <c r="D45" s="4" t="inlineStr">
        <is>
          <t xml:space="preserve"> </t>
        </is>
      </c>
      <c r="E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row>
    <row r="47">
      <c r="A47" s="4" t="inlineStr">
        <is>
          <t>Estimated useful life of property and equipment (years)</t>
        </is>
      </c>
      <c r="B47" s="4" t="inlineStr">
        <is>
          <t>31 years 6 months</t>
        </is>
      </c>
      <c r="C47" s="4" t="inlineStr">
        <is>
          <t xml:space="preserve"> </t>
        </is>
      </c>
      <c r="D47" s="4" t="inlineStr">
        <is>
          <t xml:space="preserve"> </t>
        </is>
      </c>
      <c r="E47" s="4" t="inlineStr">
        <is>
          <t xml:space="preserve"> </t>
        </is>
      </c>
    </row>
    <row r="48">
      <c r="A48" s="4" t="inlineStr">
        <is>
          <t>Building [Member] | Maximum [Member]</t>
        </is>
      </c>
      <c r="B48" s="4" t="inlineStr">
        <is>
          <t xml:space="preserve"> </t>
        </is>
      </c>
      <c r="C48" s="4" t="inlineStr">
        <is>
          <t xml:space="preserve"> </t>
        </is>
      </c>
      <c r="D48" s="4" t="inlineStr">
        <is>
          <t xml:space="preserve"> </t>
        </is>
      </c>
      <c r="E48" s="4" t="inlineStr">
        <is>
          <t xml:space="preserve"> </t>
        </is>
      </c>
    </row>
    <row r="49">
      <c r="A49" s="3" t="inlineStr">
        <is>
          <t>Property and Equipment</t>
        </is>
      </c>
      <c r="B49" s="4" t="inlineStr">
        <is>
          <t xml:space="preserve"> </t>
        </is>
      </c>
      <c r="C49" s="4" t="inlineStr">
        <is>
          <t xml:space="preserve"> </t>
        </is>
      </c>
      <c r="D49" s="4" t="inlineStr">
        <is>
          <t xml:space="preserve"> </t>
        </is>
      </c>
      <c r="E49" s="4" t="inlineStr">
        <is>
          <t xml:space="preserve"> </t>
        </is>
      </c>
    </row>
    <row r="50">
      <c r="A50" s="4" t="inlineStr">
        <is>
          <t>Estimated useful life of property and equipment (years)</t>
        </is>
      </c>
      <c r="B50" s="4" t="inlineStr">
        <is>
          <t>39 years</t>
        </is>
      </c>
      <c r="C50" s="4" t="inlineStr">
        <is>
          <t xml:space="preserve"> </t>
        </is>
      </c>
      <c r="D50" s="4" t="inlineStr">
        <is>
          <t xml:space="preserve"> </t>
        </is>
      </c>
      <c r="E50" s="4" t="inlineStr">
        <is>
          <t xml:space="preserve"> </t>
        </is>
      </c>
    </row>
    <row r="51">
      <c r="A51" s="4" t="inlineStr">
        <is>
          <t>Sales Returns and Allowances [Member]</t>
        </is>
      </c>
      <c r="B51" s="4" t="inlineStr">
        <is>
          <t xml:space="preserve"> </t>
        </is>
      </c>
      <c r="C51" s="4" t="inlineStr">
        <is>
          <t xml:space="preserve"> </t>
        </is>
      </c>
      <c r="D51" s="4" t="inlineStr">
        <is>
          <t xml:space="preserve"> </t>
        </is>
      </c>
      <c r="E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row>
    <row r="53">
      <c r="A53" s="4" t="inlineStr">
        <is>
          <t>Reserve for merchandise returns</t>
        </is>
      </c>
      <c r="B53" s="5" t="n">
        <v>2587</v>
      </c>
      <c r="C53" s="5" t="n">
        <v>2551</v>
      </c>
      <c r="D53" s="5" t="n">
        <v>2979</v>
      </c>
      <c r="E53" s="5" t="n">
        <v>3013</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Schedule of Investments) (Details) - USD ($) $ in Thousands</t>
        </is>
      </c>
      <c r="B1" s="2" t="inlineStr">
        <is>
          <t>Feb. 01, 2025</t>
        </is>
      </c>
      <c r="C1" s="2" t="inlineStr">
        <is>
          <t>Feb. 03, 2024</t>
        </is>
      </c>
    </row>
    <row r="2">
      <c r="A2" s="3" t="inlineStr">
        <is>
          <t>Held-to-maturity Securities [Abstract]</t>
        </is>
      </c>
      <c r="B2" s="4" t="inlineStr">
        <is>
          <t xml:space="preserve"> </t>
        </is>
      </c>
      <c r="C2" s="4" t="inlineStr">
        <is>
          <t xml:space="preserve"> </t>
        </is>
      </c>
    </row>
    <row r="3">
      <c r="A3" s="4" t="inlineStr">
        <is>
          <t>Held-to-Maturity Securities, Amortized Cost or Par Value</t>
        </is>
      </c>
      <c r="B3" s="5" t="n">
        <v>23801</v>
      </c>
      <c r="C3" s="5" t="n">
        <v>22210</v>
      </c>
    </row>
    <row r="4">
      <c r="A4" s="4" t="inlineStr">
        <is>
          <t>Held-to-Maturity Securities, Estimated Fair Value</t>
        </is>
      </c>
      <c r="B4" s="6" t="n">
        <v>23831</v>
      </c>
      <c r="C4" s="6" t="n">
        <v>22222</v>
      </c>
    </row>
    <row r="5">
      <c r="A5" s="4" t="inlineStr">
        <is>
          <t>State and municipal bonds [Member]</t>
        </is>
      </c>
      <c r="B5" s="4" t="inlineStr">
        <is>
          <t xml:space="preserve"> </t>
        </is>
      </c>
      <c r="C5" s="4" t="inlineStr">
        <is>
          <t xml:space="preserve"> </t>
        </is>
      </c>
    </row>
    <row r="6">
      <c r="A6" s="3" t="inlineStr">
        <is>
          <t>Held-to-maturity Securities [Abstract]</t>
        </is>
      </c>
      <c r="B6" s="4" t="inlineStr">
        <is>
          <t xml:space="preserve"> </t>
        </is>
      </c>
      <c r="C6" s="4" t="inlineStr">
        <is>
          <t xml:space="preserve"> </t>
        </is>
      </c>
    </row>
    <row r="7">
      <c r="A7" s="4" t="inlineStr">
        <is>
          <t>Held-to-Maturity Securities, Amortized Cost or Par Value</t>
        </is>
      </c>
      <c r="B7" s="6" t="n">
        <v>23801</v>
      </c>
      <c r="C7" s="6" t="n">
        <v>22210</v>
      </c>
    </row>
    <row r="8">
      <c r="A8" s="4" t="inlineStr">
        <is>
          <t>Held-to-Maturity Securities, Gross Unrealized Gains</t>
        </is>
      </c>
      <c r="B8" s="6" t="n">
        <v>31</v>
      </c>
      <c r="C8" s="6" t="n">
        <v>23</v>
      </c>
    </row>
    <row r="9">
      <c r="A9" s="4" t="inlineStr">
        <is>
          <t>Held-to-Maturity Securities, Gross Unrealized Losses</t>
        </is>
      </c>
      <c r="B9" s="6" t="n">
        <v>-1</v>
      </c>
      <c r="C9" s="6" t="n">
        <v>-11</v>
      </c>
    </row>
    <row r="10">
      <c r="A10" s="4" t="inlineStr">
        <is>
          <t>Held-to-Maturity Securities, Other-than-Temporary Impairment</t>
        </is>
      </c>
      <c r="B10" s="6" t="n">
        <v>0</v>
      </c>
      <c r="C10" s="6" t="n">
        <v>0</v>
      </c>
    </row>
    <row r="11">
      <c r="A11" s="4" t="inlineStr">
        <is>
          <t>Held-to-Maturity Securities, Estimated Fair Value</t>
        </is>
      </c>
      <c r="B11" s="6" t="n">
        <v>23831</v>
      </c>
      <c r="C11" s="6" t="n">
        <v>22222</v>
      </c>
    </row>
    <row r="12">
      <c r="A12" s="4" t="inlineStr">
        <is>
          <t>Mutual Fund [Member]</t>
        </is>
      </c>
      <c r="B12" s="4" t="inlineStr">
        <is>
          <t xml:space="preserve"> </t>
        </is>
      </c>
      <c r="C12" s="4" t="inlineStr">
        <is>
          <t xml:space="preserve"> </t>
        </is>
      </c>
    </row>
    <row r="13">
      <c r="A13" s="3" t="inlineStr">
        <is>
          <t>Trading Securities [Abstract]</t>
        </is>
      </c>
      <c r="B13" s="4" t="inlineStr">
        <is>
          <t xml:space="preserve"> </t>
        </is>
      </c>
      <c r="C13" s="4" t="inlineStr">
        <is>
          <t xml:space="preserve"> </t>
        </is>
      </c>
    </row>
    <row r="14">
      <c r="A14" s="4" t="inlineStr">
        <is>
          <t>Trading Securities, Amortized Cost or Par Value</t>
        </is>
      </c>
      <c r="B14" s="6" t="n">
        <v>25516</v>
      </c>
      <c r="C14" s="6" t="n">
        <v>24132</v>
      </c>
    </row>
    <row r="15">
      <c r="A15" s="4" t="inlineStr">
        <is>
          <t>Trading Securities, Gross Unrealized Gains</t>
        </is>
      </c>
      <c r="B15" s="6" t="n">
        <v>2600</v>
      </c>
      <c r="C15" s="6" t="n">
        <v>861</v>
      </c>
    </row>
    <row r="16">
      <c r="A16" s="4" t="inlineStr">
        <is>
          <t>Trading Securities, Gross Unrealized Losses</t>
        </is>
      </c>
      <c r="B16" s="6" t="n">
        <v>0</v>
      </c>
      <c r="C16" s="6" t="n">
        <v>0</v>
      </c>
    </row>
    <row r="17">
      <c r="A17" s="4" t="inlineStr">
        <is>
          <t>Trading Securities, Other-than-Temporary Impairment</t>
        </is>
      </c>
      <c r="B17" s="6" t="n">
        <v>0</v>
      </c>
      <c r="C17" s="6" t="n">
        <v>0</v>
      </c>
    </row>
    <row r="18">
      <c r="A18" s="4" t="inlineStr">
        <is>
          <t>Trading Securities, Estimated Fair Value</t>
        </is>
      </c>
      <c r="B18" s="5" t="n">
        <v>28116</v>
      </c>
      <c r="C18" s="5" t="n">
        <v>249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Held-To-Maturity Securities) (Details) - USD ($) $ in Thousands</t>
        </is>
      </c>
      <c r="B1" s="2" t="inlineStr">
        <is>
          <t>Feb. 01, 2025</t>
        </is>
      </c>
      <c r="C1" s="2" t="inlineStr">
        <is>
          <t>Feb. 03, 2024</t>
        </is>
      </c>
    </row>
    <row r="2">
      <c r="A2" s="3" t="inlineStr">
        <is>
          <t>Contractual maturities of held-to-maturity securities, at amortized cost:</t>
        </is>
      </c>
      <c r="B2" s="4" t="inlineStr">
        <is>
          <t xml:space="preserve"> </t>
        </is>
      </c>
      <c r="C2" s="4" t="inlineStr">
        <is>
          <t xml:space="preserve"> </t>
        </is>
      </c>
    </row>
    <row r="3">
      <c r="A3" s="4" t="inlineStr">
        <is>
          <t>Less than 1 year, Amortized Cost</t>
        </is>
      </c>
      <c r="B3" s="5" t="n">
        <v>23801</v>
      </c>
      <c r="C3" s="4" t="inlineStr">
        <is>
          <t xml:space="preserve"> </t>
        </is>
      </c>
    </row>
    <row r="4">
      <c r="A4" s="4" t="inlineStr">
        <is>
          <t>1 - 5 years, Amortized Cost</t>
        </is>
      </c>
      <c r="B4" s="6" t="n">
        <v>0</v>
      </c>
      <c r="C4" s="4" t="inlineStr">
        <is>
          <t xml:space="preserve"> </t>
        </is>
      </c>
    </row>
    <row r="5">
      <c r="A5" s="4" t="inlineStr">
        <is>
          <t>Held-to-Maturity Securities, Amortized Cost</t>
        </is>
      </c>
      <c r="B5" s="6" t="n">
        <v>23801</v>
      </c>
      <c r="C5" s="4" t="inlineStr">
        <is>
          <t xml:space="preserve"> </t>
        </is>
      </c>
    </row>
    <row r="6">
      <c r="A6" s="3" t="inlineStr">
        <is>
          <t>Contractual maturities of held-to-maturity securities, at fair values:</t>
        </is>
      </c>
      <c r="B6" s="4" t="inlineStr">
        <is>
          <t xml:space="preserve"> </t>
        </is>
      </c>
      <c r="C6" s="4" t="inlineStr">
        <is>
          <t xml:space="preserve"> </t>
        </is>
      </c>
    </row>
    <row r="7">
      <c r="A7" s="4" t="inlineStr">
        <is>
          <t>Less than 1 year, Fair Value</t>
        </is>
      </c>
      <c r="B7" s="6" t="n">
        <v>23831</v>
      </c>
      <c r="C7" s="4" t="inlineStr">
        <is>
          <t xml:space="preserve"> </t>
        </is>
      </c>
    </row>
    <row r="8">
      <c r="A8" s="4" t="inlineStr">
        <is>
          <t>1 - 5 years, Fair Value</t>
        </is>
      </c>
      <c r="B8" s="6" t="n">
        <v>0</v>
      </c>
      <c r="C8" s="4" t="inlineStr">
        <is>
          <t xml:space="preserve"> </t>
        </is>
      </c>
    </row>
    <row r="9">
      <c r="A9" s="4" t="inlineStr">
        <is>
          <t>Held-to-Maturity Securities, Estimated Fair Value</t>
        </is>
      </c>
      <c r="B9" s="5" t="n">
        <v>23831</v>
      </c>
      <c r="C9" s="5" t="n">
        <v>22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Details) - Mutual Fund [Member]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 (including mutual funds)</t>
        </is>
      </c>
      <c r="B3" s="5" t="n">
        <v>28116</v>
      </c>
      <c r="C3" s="5" t="n">
        <v>24993</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securities (including mutual funds)</t>
        </is>
      </c>
      <c r="B6" s="6" t="n">
        <v>28116</v>
      </c>
      <c r="C6" s="6" t="n">
        <v>24993</v>
      </c>
    </row>
    <row r="7">
      <c r="A7" s="4" t="inlineStr">
        <is>
          <t>Fair Value Measurements, Recurring [Member] | Quoted Prices in Active Markets for Identical Asse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rading securities (including mutual funds)</t>
        </is>
      </c>
      <c r="B9" s="6" t="n">
        <v>28116</v>
      </c>
      <c r="C9" s="6" t="n">
        <v>24993</v>
      </c>
    </row>
    <row r="10">
      <c r="A10" s="4" t="inlineStr">
        <is>
          <t>Fair Value Measurements, Recurring [Member] | Significant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ading securities (including mutual funds)</t>
        </is>
      </c>
      <c r="B12" s="6" t="n">
        <v>0</v>
      </c>
      <c r="C12" s="6" t="n">
        <v>0</v>
      </c>
    </row>
    <row r="13">
      <c r="A13" s="4" t="inlineStr">
        <is>
          <t>Fair Value Measurements, Recurring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rading securities (including mutual funds)</t>
        </is>
      </c>
      <c r="B15" s="5" t="n">
        <v>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1, 2025</t>
        </is>
      </c>
      <c r="C1" s="2" t="inlineStr">
        <is>
          <t>Feb. 03, 2024</t>
        </is>
      </c>
    </row>
    <row r="2">
      <c r="A2" s="3" t="inlineStr">
        <is>
          <t>Statement of Financial Position [Abstract]</t>
        </is>
      </c>
      <c r="B2" s="4" t="inlineStr">
        <is>
          <t xml:space="preserve"> </t>
        </is>
      </c>
      <c r="C2" s="4" t="inlineStr">
        <is>
          <t xml:space="preserve"> </t>
        </is>
      </c>
    </row>
    <row r="3">
      <c r="A3" s="4" t="inlineStr">
        <is>
          <t>Common stock, authorized (shares)</t>
        </is>
      </c>
      <c r="B3" s="6" t="n">
        <v>100000000</v>
      </c>
      <c r="C3" s="4" t="inlineStr">
        <is>
          <t xml:space="preserve"> </t>
        </is>
      </c>
    </row>
    <row r="4">
      <c r="A4" s="4" t="inlineStr">
        <is>
          <t>Common stock, par value (dollars per share)</t>
        </is>
      </c>
      <c r="B4" s="7" t="n">
        <v>0.01</v>
      </c>
      <c r="C4" s="4" t="inlineStr">
        <is>
          <t xml:space="preserve"> </t>
        </is>
      </c>
    </row>
    <row r="5">
      <c r="A5" s="4" t="inlineStr">
        <is>
          <t>Common stock, shares issued (shares)</t>
        </is>
      </c>
      <c r="B5" s="6" t="n">
        <v>50773556</v>
      </c>
      <c r="C5" s="6" t="n">
        <v>50445186</v>
      </c>
    </row>
    <row r="6">
      <c r="A6" s="4" t="inlineStr">
        <is>
          <t>Common stock, shares outstanding (shares)</t>
        </is>
      </c>
      <c r="B6" s="6" t="n">
        <v>50773556</v>
      </c>
      <c r="C6" s="6" t="n">
        <v>504451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Feb. 01, 2025</t>
        </is>
      </c>
      <c r="C1" s="2" t="inlineStr">
        <is>
          <t>Feb. 03, 2024</t>
        </is>
      </c>
    </row>
    <row r="2">
      <c r="A2" s="3" t="inlineStr">
        <is>
          <t>Fair Value, Assets and Liabilities Measured on Recurring and Nonrecurring Basis [Line Items]</t>
        </is>
      </c>
      <c r="B2" s="4" t="inlineStr">
        <is>
          <t xml:space="preserve"> </t>
        </is>
      </c>
      <c r="C2" s="4" t="inlineStr">
        <is>
          <t xml:space="preserve"> </t>
        </is>
      </c>
    </row>
    <row r="3">
      <c r="A3" s="4" t="inlineStr">
        <is>
          <t>Held-to-maturity securities, fair value</t>
        </is>
      </c>
      <c r="B3" s="5" t="n">
        <v>23831</v>
      </c>
      <c r="C3" s="5" t="n">
        <v>22222</v>
      </c>
    </row>
    <row r="4">
      <c r="A4" s="4" t="inlineStr">
        <is>
          <t>Held-to-maturity securities, carrying value</t>
        </is>
      </c>
      <c r="B4" s="5" t="n">
        <v>23801</v>
      </c>
      <c r="C4" s="5" t="n">
        <v>22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4" customWidth="1" min="2" max="2"/>
  </cols>
  <sheetData>
    <row r="1">
      <c r="A1" s="1" t="inlineStr">
        <is>
          <t>LEASES (Narrative) (Details)</t>
        </is>
      </c>
      <c r="B1" s="2" t="inlineStr">
        <is>
          <t>Feb. 01, 2025</t>
        </is>
      </c>
    </row>
    <row r="2">
      <c r="A2" s="3" t="inlineStr">
        <is>
          <t>Lessee, Lease, Description [Line Items]</t>
        </is>
      </c>
      <c r="B2" s="4" t="inlineStr">
        <is>
          <t xml:space="preserve"> </t>
        </is>
      </c>
    </row>
    <row r="3">
      <c r="A3" s="4" t="inlineStr">
        <is>
          <t>Store lease, typical initial term</t>
        </is>
      </c>
      <c r="B3" s="4" t="inlineStr">
        <is>
          <t>10 years</t>
        </is>
      </c>
    </row>
    <row r="4">
      <c r="A4" s="4" t="inlineStr">
        <is>
          <t>Operating lease, weighted average remaining lease term</t>
        </is>
      </c>
      <c r="B4" s="4" t="inlineStr">
        <is>
          <t>6 years</t>
        </is>
      </c>
    </row>
    <row r="5">
      <c r="A5" s="4" t="inlineStr">
        <is>
          <t>Operating lease, weighted average discount rate</t>
        </is>
      </c>
      <c r="B5" s="9" t="n">
        <v>0.062</v>
      </c>
    </row>
    <row r="6">
      <c r="A6" s="4" t="inlineStr">
        <is>
          <t>Minimum [Member]</t>
        </is>
      </c>
      <c r="B6" s="4" t="inlineStr">
        <is>
          <t xml:space="preserve"> </t>
        </is>
      </c>
    </row>
    <row r="7">
      <c r="A7" s="3" t="inlineStr">
        <is>
          <t>Lessee, Lease, Description [Line Items]</t>
        </is>
      </c>
      <c r="B7" s="4" t="inlineStr">
        <is>
          <t xml:space="preserve"> </t>
        </is>
      </c>
    </row>
    <row r="8">
      <c r="A8" s="4" t="inlineStr">
        <is>
          <t>Store lease, typical renewal term</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Store lease, typical renewal term</t>
        </is>
      </c>
      <c r="B1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Components of total lease cost)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2140</v>
      </c>
      <c r="C4" s="5" t="n">
        <v>99172</v>
      </c>
      <c r="D4" s="5" t="n">
        <v>94546</v>
      </c>
    </row>
    <row r="5">
      <c r="A5" s="4" t="inlineStr">
        <is>
          <t>Variable lease cost</t>
        </is>
      </c>
      <c r="B5" s="6" t="n">
        <v>22694</v>
      </c>
      <c r="C5" s="6" t="n">
        <v>24243</v>
      </c>
      <c r="D5" s="6" t="n">
        <v>29114</v>
      </c>
    </row>
    <row r="6">
      <c r="A6" s="4" t="inlineStr">
        <is>
          <t>Total lease cost</t>
        </is>
      </c>
      <c r="B6" s="5" t="n">
        <v>124834</v>
      </c>
      <c r="C6" s="5" t="n">
        <v>123415</v>
      </c>
      <c r="D6" s="5" t="n">
        <v>12366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05553</v>
      </c>
      <c r="C4" s="5" t="n">
        <v>102383</v>
      </c>
      <c r="D4" s="5" t="n">
        <v>97547</v>
      </c>
    </row>
    <row r="5">
      <c r="A5" s="4" t="inlineStr">
        <is>
          <t>Right-of-use assets obtained in exchange for operating lease liability</t>
        </is>
      </c>
      <c r="B5" s="5" t="n">
        <v>131897</v>
      </c>
      <c r="C5" s="5" t="n">
        <v>122824</v>
      </c>
      <c r="D5" s="5" t="n">
        <v>125554</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Undiscounted future lease payment liabilities) (Details) $ in Thousands</t>
        </is>
      </c>
      <c r="B1" s="2" t="inlineStr">
        <is>
          <t>Feb. 01, 2025 USD ($)</t>
        </is>
      </c>
    </row>
    <row r="2">
      <c r="A2" s="3" t="inlineStr">
        <is>
          <t>Lessee, Operating Lease, Liability, to be Paid, Fiscal Year Maturity [Abstract]</t>
        </is>
      </c>
      <c r="B2" s="4" t="inlineStr">
        <is>
          <t xml:space="preserve"> </t>
        </is>
      </c>
    </row>
    <row r="3">
      <c r="A3" s="4" t="inlineStr">
        <is>
          <t>Payments due next twelve months</t>
        </is>
      </c>
      <c r="B3" s="5" t="n">
        <v>96435</v>
      </c>
    </row>
    <row r="4">
      <c r="A4" s="4" t="inlineStr">
        <is>
          <t>Payments due year two</t>
        </is>
      </c>
      <c r="B4" s="6" t="n">
        <v>78006</v>
      </c>
    </row>
    <row r="5">
      <c r="A5" s="4" t="inlineStr">
        <is>
          <t>Payments due year three</t>
        </is>
      </c>
      <c r="B5" s="6" t="n">
        <v>53462</v>
      </c>
    </row>
    <row r="6">
      <c r="A6" s="4" t="inlineStr">
        <is>
          <t>Payments due year four</t>
        </is>
      </c>
      <c r="B6" s="6" t="n">
        <v>37529</v>
      </c>
    </row>
    <row r="7">
      <c r="A7" s="4" t="inlineStr">
        <is>
          <t>Payments due year five</t>
        </is>
      </c>
      <c r="B7" s="6" t="n">
        <v>29213</v>
      </c>
    </row>
    <row r="8">
      <c r="A8" s="4" t="inlineStr">
        <is>
          <t>Payments due after year five</t>
        </is>
      </c>
      <c r="B8" s="6" t="n">
        <v>100567</v>
      </c>
    </row>
    <row r="9">
      <c r="A9" s="4" t="inlineStr">
        <is>
          <t>Total lease payments</t>
        </is>
      </c>
      <c r="B9" s="6" t="n">
        <v>395212</v>
      </c>
    </row>
    <row r="10">
      <c r="A10" s="4" t="inlineStr">
        <is>
          <t>Less: Imputed interest</t>
        </is>
      </c>
      <c r="B10" s="6" t="n">
        <v>68949</v>
      </c>
    </row>
    <row r="11">
      <c r="A11" s="4" t="inlineStr">
        <is>
          <t>Total operating lease liability</t>
        </is>
      </c>
      <c r="B11" s="6" t="n">
        <v>326263</v>
      </c>
    </row>
    <row r="12">
      <c r="A12" s="4" t="inlineStr">
        <is>
          <t>Total lease payments, leases signed not commenced</t>
        </is>
      </c>
      <c r="B12" s="5" t="n">
        <v>67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Feb. 01, 2025</t>
        </is>
      </c>
      <c r="C1" s="2" t="inlineStr">
        <is>
          <t>Feb. 03, 2024</t>
        </is>
      </c>
    </row>
    <row r="2">
      <c r="A2" s="3" t="inlineStr">
        <is>
          <t>Property, Plant and Equipment [Line Items]</t>
        </is>
      </c>
      <c r="B2" s="4" t="inlineStr">
        <is>
          <t xml:space="preserve"> </t>
        </is>
      </c>
      <c r="C2" s="4" t="inlineStr">
        <is>
          <t xml:space="preserve"> </t>
        </is>
      </c>
    </row>
    <row r="3">
      <c r="A3" s="4" t="inlineStr">
        <is>
          <t>Property and equipment</t>
        </is>
      </c>
      <c r="B3" s="5" t="n">
        <v>510088</v>
      </c>
      <c r="C3" s="5" t="n">
        <v>489037</v>
      </c>
    </row>
    <row r="4">
      <c r="A4" s="4" t="inlineStr">
        <is>
          <t>Land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6" t="n">
        <v>2491</v>
      </c>
      <c r="C6" s="6" t="n">
        <v>2491</v>
      </c>
    </row>
    <row r="7">
      <c r="A7" s="4" t="inlineStr">
        <is>
          <t>Building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43320</v>
      </c>
      <c r="C9" s="6" t="n">
        <v>43173</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11537</v>
      </c>
      <c r="C12" s="6" t="n">
        <v>11236</v>
      </c>
    </row>
    <row r="13">
      <c r="A13" s="4" t="inlineStr">
        <is>
          <t>Transportation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21126</v>
      </c>
      <c r="C15" s="6" t="n">
        <v>21100</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198595</v>
      </c>
      <c r="C18" s="6" t="n">
        <v>186902</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6" t="n">
        <v>198172</v>
      </c>
      <c r="C21" s="6" t="n">
        <v>188794</v>
      </c>
    </row>
    <row r="22">
      <c r="A22" s="4" t="inlineStr">
        <is>
          <t>Shipping And Receiving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29397</v>
      </c>
      <c r="C24" s="6" t="n">
        <v>29362</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5" t="n">
        <v>5450</v>
      </c>
      <c r="C27" s="5" t="n">
        <v>5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INANCING ARRANGEMENTS (Narrative) (Details) - USD ($) $ in Thousands</t>
        </is>
      </c>
      <c r="B1" s="2" t="inlineStr">
        <is>
          <t>12 Months Ended</t>
        </is>
      </c>
    </row>
    <row r="2">
      <c r="B2" s="2" t="inlineStr">
        <is>
          <t>Feb. 01, 2025</t>
        </is>
      </c>
      <c r="C2" s="2" t="inlineStr">
        <is>
          <t>Feb. 03, 2024</t>
        </is>
      </c>
    </row>
    <row r="3">
      <c r="A3" s="3" t="inlineStr">
        <is>
          <t>Line of Credit Facility [Line Items]</t>
        </is>
      </c>
      <c r="B3" s="4" t="inlineStr">
        <is>
          <t xml:space="preserve"> </t>
        </is>
      </c>
      <c r="C3" s="4" t="inlineStr">
        <is>
          <t xml:space="preserve"> </t>
        </is>
      </c>
    </row>
    <row r="4">
      <c r="A4" s="4" t="inlineStr">
        <is>
          <t>Unsecured line of credit, maximum borrowing capacity</t>
        </is>
      </c>
      <c r="B4" s="5" t="n">
        <v>25000</v>
      </c>
      <c r="C4" s="4" t="inlineStr">
        <is>
          <t xml:space="preserve"> </t>
        </is>
      </c>
    </row>
    <row r="5">
      <c r="A5" s="4" t="inlineStr">
        <is>
          <t>Line of credit, expiration date</t>
        </is>
      </c>
      <c r="B5" s="4" t="inlineStr">
        <is>
          <t>Jul. 31,  2025</t>
        </is>
      </c>
      <c r="C5" s="4" t="inlineStr">
        <is>
          <t xml:space="preserve"> </t>
        </is>
      </c>
    </row>
    <row r="6">
      <c r="A6" s="4" t="inlineStr">
        <is>
          <t>Unsecured line of credit, portion available for letters of credit</t>
        </is>
      </c>
      <c r="B6" s="5" t="n">
        <v>10000</v>
      </c>
      <c r="C6" s="4" t="inlineStr">
        <is>
          <t xml:space="preserve"> </t>
        </is>
      </c>
    </row>
    <row r="7">
      <c r="A7" s="4" t="inlineStr">
        <is>
          <t>Line of credit, description of interest agreement</t>
        </is>
      </c>
      <c r="B7" s="4" t="inlineStr">
        <is>
          <t>Borrowings under the line of credit provide for interest to be paid at a rate based on SOFR.</t>
        </is>
      </c>
      <c r="C7" s="4" t="inlineStr">
        <is>
          <t xml:space="preserve"> </t>
        </is>
      </c>
    </row>
    <row r="8">
      <c r="A8" s="4" t="inlineStr">
        <is>
          <t>Letters of credit outstanding, amount</t>
        </is>
      </c>
      <c r="B8" s="5" t="n">
        <v>2167</v>
      </c>
      <c r="C8" s="5" t="n">
        <v>31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Feb. 01, 2025</t>
        </is>
      </c>
      <c r="C2" s="2" t="inlineStr">
        <is>
          <t>Feb. 03, 2024</t>
        </is>
      </c>
      <c r="D2" s="2" t="inlineStr">
        <is>
          <t>Jan. 28, 2023</t>
        </is>
      </c>
    </row>
    <row r="3">
      <c r="A3" s="3" t="inlineStr">
        <is>
          <t>Provision for income taxes:</t>
        </is>
      </c>
      <c r="B3" s="4" t="inlineStr">
        <is>
          <t xml:space="preserve"> </t>
        </is>
      </c>
      <c r="C3" s="4" t="inlineStr">
        <is>
          <t xml:space="preserve"> </t>
        </is>
      </c>
      <c r="D3" s="4" t="inlineStr">
        <is>
          <t xml:space="preserve"> </t>
        </is>
      </c>
    </row>
    <row r="4">
      <c r="A4" s="4" t="inlineStr">
        <is>
          <t>Current federal income tax expense</t>
        </is>
      </c>
      <c r="B4" s="5" t="n">
        <v>52846</v>
      </c>
      <c r="C4" s="5" t="n">
        <v>59652</v>
      </c>
      <c r="D4" s="5" t="n">
        <v>68003</v>
      </c>
    </row>
    <row r="5">
      <c r="A5" s="4" t="inlineStr">
        <is>
          <t>Current state income tax expense</t>
        </is>
      </c>
      <c r="B5" s="6" t="n">
        <v>8826</v>
      </c>
      <c r="C5" s="6" t="n">
        <v>10733</v>
      </c>
      <c r="D5" s="6" t="n">
        <v>11285</v>
      </c>
    </row>
    <row r="6">
      <c r="A6" s="4" t="inlineStr">
        <is>
          <t>Deferred income tax expense (benefit)</t>
        </is>
      </c>
      <c r="B6" s="6" t="n">
        <v>637</v>
      </c>
      <c r="C6" s="6" t="n">
        <v>-1089</v>
      </c>
      <c r="D6" s="6" t="n">
        <v>1142</v>
      </c>
    </row>
    <row r="7">
      <c r="A7" s="4" t="inlineStr">
        <is>
          <t>Total</t>
        </is>
      </c>
      <c r="B7" s="5" t="n">
        <v>62309</v>
      </c>
      <c r="C7" s="5" t="n">
        <v>69296</v>
      </c>
      <c r="D7" s="5" t="n">
        <v>80430</v>
      </c>
    </row>
    <row r="8">
      <c r="A8" s="3" t="inlineStr">
        <is>
          <t>Reconciliation of effective tax rate to statutory rate:</t>
        </is>
      </c>
      <c r="B8" s="4" t="inlineStr">
        <is>
          <t xml:space="preserve"> </t>
        </is>
      </c>
      <c r="C8" s="4" t="inlineStr">
        <is>
          <t xml:space="preserve"> </t>
        </is>
      </c>
      <c r="D8" s="4" t="inlineStr">
        <is>
          <t xml:space="preserve"> </t>
        </is>
      </c>
    </row>
    <row r="9">
      <c r="A9" s="4" t="inlineStr">
        <is>
          <t>Statutory rate</t>
        </is>
      </c>
      <c r="B9" s="8" t="n">
        <v>0.21</v>
      </c>
      <c r="C9" s="8" t="n">
        <v>0.21</v>
      </c>
      <c r="D9" s="8" t="n">
        <v>0.21</v>
      </c>
    </row>
    <row r="10">
      <c r="A10" s="4" t="inlineStr">
        <is>
          <t>State income tax effect</t>
        </is>
      </c>
      <c r="B10" s="9" t="n">
        <v>0.027</v>
      </c>
      <c r="C10" s="9" t="n">
        <v>0.029</v>
      </c>
      <c r="D10" s="9" t="n">
        <v>0.027</v>
      </c>
    </row>
    <row r="11">
      <c r="A11" s="4" t="inlineStr">
        <is>
          <t>Other</t>
        </is>
      </c>
      <c r="B11" s="9" t="n">
        <v>0.005</v>
      </c>
      <c r="C11" s="9" t="n">
        <v>0.001</v>
      </c>
      <c r="D11" s="9" t="n">
        <v>0.003</v>
      </c>
    </row>
    <row r="12">
      <c r="A12" s="4" t="inlineStr">
        <is>
          <t>Effective tax rate</t>
        </is>
      </c>
      <c r="B12" s="9" t="n">
        <v>0.242</v>
      </c>
      <c r="C12" s="8" t="n">
        <v>0.24</v>
      </c>
      <c r="D12" s="8" t="n">
        <v>0.24</v>
      </c>
    </row>
    <row r="13">
      <c r="A13" s="3" t="inlineStr">
        <is>
          <t>Deferred income tax assets (liabilities):</t>
        </is>
      </c>
      <c r="B13" s="4" t="inlineStr">
        <is>
          <t xml:space="preserve"> </t>
        </is>
      </c>
      <c r="C13" s="4" t="inlineStr">
        <is>
          <t xml:space="preserve"> </t>
        </is>
      </c>
      <c r="D13" s="4" t="inlineStr">
        <is>
          <t xml:space="preserve"> </t>
        </is>
      </c>
    </row>
    <row r="14">
      <c r="A14" s="4" t="inlineStr">
        <is>
          <t>Inventory</t>
        </is>
      </c>
      <c r="B14" s="5" t="n">
        <v>5641</v>
      </c>
      <c r="C14" s="5" t="n">
        <v>5458</v>
      </c>
      <c r="D14" s="4" t="inlineStr">
        <is>
          <t xml:space="preserve"> </t>
        </is>
      </c>
    </row>
    <row r="15">
      <c r="A15" s="4" t="inlineStr">
        <is>
          <t>Stock-based compensation</t>
        </is>
      </c>
      <c r="B15" s="6" t="n">
        <v>5657</v>
      </c>
      <c r="C15" s="6" t="n">
        <v>5417</v>
      </c>
      <c r="D15" s="4" t="inlineStr">
        <is>
          <t xml:space="preserve"> </t>
        </is>
      </c>
    </row>
    <row r="16">
      <c r="A16" s="4" t="inlineStr">
        <is>
          <t>Accrued compensation</t>
        </is>
      </c>
      <c r="B16" s="6" t="n">
        <v>7002</v>
      </c>
      <c r="C16" s="6" t="n">
        <v>6318</v>
      </c>
      <c r="D16" s="4" t="inlineStr">
        <is>
          <t xml:space="preserve"> </t>
        </is>
      </c>
    </row>
    <row r="17">
      <c r="A17" s="4" t="inlineStr">
        <is>
          <t>Accrued store operating costs</t>
        </is>
      </c>
      <c r="B17" s="6" t="n">
        <v>2880</v>
      </c>
      <c r="C17" s="6" t="n">
        <v>2880</v>
      </c>
      <c r="D17" s="4" t="inlineStr">
        <is>
          <t xml:space="preserve"> </t>
        </is>
      </c>
    </row>
    <row r="18">
      <c r="A18" s="4" t="inlineStr">
        <is>
          <t>Unrealized (gain)/loss on securities</t>
        </is>
      </c>
      <c r="B18" s="6" t="n">
        <v>-624</v>
      </c>
      <c r="C18" s="6" t="n">
        <v>-207</v>
      </c>
      <c r="D18" s="4" t="inlineStr">
        <is>
          <t xml:space="preserve"> </t>
        </is>
      </c>
    </row>
    <row r="19">
      <c r="A19" s="4" t="inlineStr">
        <is>
          <t>Gift certificates redeemable</t>
        </is>
      </c>
      <c r="B19" s="6" t="n">
        <v>1188</v>
      </c>
      <c r="C19" s="6" t="n">
        <v>1015</v>
      </c>
      <c r="D19" s="4" t="inlineStr">
        <is>
          <t xml:space="preserve"> </t>
        </is>
      </c>
    </row>
    <row r="20">
      <c r="A20" s="4" t="inlineStr">
        <is>
          <t>Deferred rent liability</t>
        </is>
      </c>
      <c r="B20" s="6" t="n">
        <v>0</v>
      </c>
      <c r="C20" s="6" t="n">
        <v>0</v>
      </c>
      <c r="D20" s="4" t="inlineStr">
        <is>
          <t xml:space="preserve"> </t>
        </is>
      </c>
    </row>
    <row r="21">
      <c r="A21" s="4" t="inlineStr">
        <is>
          <t>Property and equipment</t>
        </is>
      </c>
      <c r="B21" s="6" t="n">
        <v>-21744</v>
      </c>
      <c r="C21" s="6" t="n">
        <v>-19802</v>
      </c>
      <c r="D21" s="4" t="inlineStr">
        <is>
          <t xml:space="preserve"> </t>
        </is>
      </c>
    </row>
    <row r="22">
      <c r="A22" s="4" t="inlineStr">
        <is>
          <t>Operating lease right-of-use assets</t>
        </is>
      </c>
      <c r="B22" s="6" t="n">
        <v>-69550</v>
      </c>
      <c r="C22" s="6" t="n">
        <v>-67395</v>
      </c>
      <c r="D22" s="4" t="inlineStr">
        <is>
          <t xml:space="preserve"> </t>
        </is>
      </c>
    </row>
    <row r="23">
      <c r="A23" s="4" t="inlineStr">
        <is>
          <t>Operating lease liabilities</t>
        </is>
      </c>
      <c r="B23" s="6" t="n">
        <v>78303</v>
      </c>
      <c r="C23" s="6" t="n">
        <v>75697</v>
      </c>
      <c r="D23" s="4" t="inlineStr">
        <is>
          <t xml:space="preserve"> </t>
        </is>
      </c>
    </row>
    <row r="24">
      <c r="A24" s="4" t="inlineStr">
        <is>
          <t>Capitalized research and development costs</t>
        </is>
      </c>
      <c r="B24" s="6" t="n">
        <v>51</v>
      </c>
      <c r="C24" s="6" t="n">
        <v>60</v>
      </c>
      <c r="D24" s="4" t="inlineStr">
        <is>
          <t xml:space="preserve"> </t>
        </is>
      </c>
    </row>
    <row r="25">
      <c r="A25" s="4" t="inlineStr">
        <is>
          <t>Net deferred income tax asset</t>
        </is>
      </c>
      <c r="B25" s="5" t="n">
        <v>8804</v>
      </c>
      <c r="C25" s="5" t="n">
        <v>9441</v>
      </c>
      <c r="D25"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Feb. 01, 2025</t>
        </is>
      </c>
      <c r="C2" s="2" t="inlineStr">
        <is>
          <t>Feb. 03, 2024</t>
        </is>
      </c>
    </row>
    <row r="3">
      <c r="A3" s="3" t="inlineStr">
        <is>
          <t>Income Taxes [Line Items]</t>
        </is>
      </c>
      <c r="B3" s="4" t="inlineStr">
        <is>
          <t xml:space="preserve"> </t>
        </is>
      </c>
      <c r="C3" s="4" t="inlineStr">
        <is>
          <t xml:space="preserve"> </t>
        </is>
      </c>
    </row>
    <row r="4">
      <c r="A4" s="4" t="inlineStr">
        <is>
          <t>Net non-current deferred income tax assets</t>
        </is>
      </c>
      <c r="B4" s="5" t="n">
        <v>8804</v>
      </c>
      <c r="C4" s="5" t="n">
        <v>9441</v>
      </c>
    </row>
    <row r="5">
      <c r="A5" s="4" t="inlineStr">
        <is>
          <t>Internal Revenue Service (IRS) [Member] | Minimum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Year open to tax examination</t>
        </is>
      </c>
      <c r="B7" s="4" t="inlineStr">
        <is>
          <t>2021</t>
        </is>
      </c>
      <c r="C7" s="4" t="inlineStr">
        <is>
          <t xml:space="preserve"> </t>
        </is>
      </c>
    </row>
    <row r="8">
      <c r="A8" s="4" t="inlineStr">
        <is>
          <t>Internal Revenue Service (IRS) [Member] | Maximum [Membe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Year open to tax examination</t>
        </is>
      </c>
      <c r="B10" s="4" t="inlineStr">
        <is>
          <t>2024</t>
        </is>
      </c>
      <c r="C10" s="4" t="inlineStr">
        <is>
          <t xml:space="preserve"> </t>
        </is>
      </c>
    </row>
    <row r="11">
      <c r="A11" s="4" t="inlineStr">
        <is>
          <t>State and Local Jurisdiction [Member] | Minimum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Year open to tax examination</t>
        </is>
      </c>
      <c r="B13" s="4" t="inlineStr">
        <is>
          <t>2020</t>
        </is>
      </c>
      <c r="C13" s="4" t="inlineStr">
        <is>
          <t xml:space="preserve"> </t>
        </is>
      </c>
    </row>
    <row r="14">
      <c r="A14" s="4" t="inlineStr">
        <is>
          <t>State and Local Jurisdiction [Member] | Maximum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Year open to tax examination</t>
        </is>
      </c>
      <c r="B16" s="4" t="inlineStr">
        <is>
          <t>2024</t>
        </is>
      </c>
      <c r="C16" s="4" t="inlineStr">
        <is>
          <t xml:space="preserve"> </t>
        </is>
      </c>
    </row>
    <row r="17">
      <c r="A17" s="4" t="inlineStr">
        <is>
          <t>Other Noncurrent Assets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non-current deferred income tax assets</t>
        </is>
      </c>
      <c r="B19" s="5" t="n">
        <v>8804</v>
      </c>
      <c r="C19" s="5" t="n">
        <v>94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Debtor Life Insurance Trust Fund Controlled By Entity Chairman [Member] - Notes Receivable [Member] - USD ($) $ in Thousands</t>
        </is>
      </c>
      <c r="B1" s="2" t="inlineStr">
        <is>
          <t>12 Months Ended</t>
        </is>
      </c>
    </row>
    <row r="2">
      <c r="B2" s="2" t="inlineStr">
        <is>
          <t>Feb. 01, 2025</t>
        </is>
      </c>
      <c r="C2" s="2" t="inlineStr">
        <is>
          <t>Feb. 03, 2024</t>
        </is>
      </c>
    </row>
    <row r="3">
      <c r="A3" s="3" t="inlineStr">
        <is>
          <t>Related Party Transaction [Line Items]</t>
        </is>
      </c>
      <c r="B3" s="4" t="inlineStr">
        <is>
          <t xml:space="preserve"> </t>
        </is>
      </c>
      <c r="C3" s="4" t="inlineStr">
        <is>
          <t xml:space="preserve"> </t>
        </is>
      </c>
    </row>
    <row r="4">
      <c r="A4" s="4" t="inlineStr">
        <is>
          <t>Other Receivables</t>
        </is>
      </c>
      <c r="B4" s="5" t="n">
        <v>1485</v>
      </c>
      <c r="C4" s="5" t="n">
        <v>1455</v>
      </c>
    </row>
    <row r="5">
      <c r="A5" s="4" t="inlineStr">
        <is>
          <t>Frequency of annual payments</t>
        </is>
      </c>
      <c r="B5" s="4" t="inlineStr">
        <is>
          <t>3 years</t>
        </is>
      </c>
      <c r="C5" s="4" t="inlineStr">
        <is>
          <t xml:space="preserve"> </t>
        </is>
      </c>
    </row>
    <row r="6">
      <c r="A6" s="4" t="inlineStr">
        <is>
          <t>Annual life insurance premiums paid on behalf of related party</t>
        </is>
      </c>
      <c r="B6" s="5" t="n">
        <v>200</v>
      </c>
      <c r="C6" s="4" t="inlineStr">
        <is>
          <t xml:space="preserve"> </t>
        </is>
      </c>
    </row>
    <row r="7">
      <c r="A7" s="4" t="inlineStr">
        <is>
          <t>Interest rate on related party note receivable</t>
        </is>
      </c>
      <c r="B7" s="8" t="n">
        <v>0.05</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SALES, Net of returns and allowances</t>
        </is>
      </c>
      <c r="B4" s="5" t="n">
        <v>1217689</v>
      </c>
      <c r="C4" s="5" t="n">
        <v>1261102</v>
      </c>
      <c r="D4" s="5" t="n">
        <v>1345187</v>
      </c>
    </row>
    <row r="5">
      <c r="A5" s="4" t="inlineStr">
        <is>
          <t>COST OF SALES (Including buying, distribution, and occupancy costs)</t>
        </is>
      </c>
      <c r="B5" s="6" t="n">
        <v>624902</v>
      </c>
      <c r="C5" s="6" t="n">
        <v>642037</v>
      </c>
      <c r="D5" s="6" t="n">
        <v>669184</v>
      </c>
    </row>
    <row r="6">
      <c r="A6" s="4" t="inlineStr">
        <is>
          <t>Gross profit</t>
        </is>
      </c>
      <c r="B6" s="6" t="n">
        <v>592787</v>
      </c>
      <c r="C6" s="6" t="n">
        <v>619065</v>
      </c>
      <c r="D6" s="6" t="n">
        <v>676003</v>
      </c>
    </row>
    <row r="7">
      <c r="A7" s="3" t="inlineStr">
        <is>
          <t>OPERATING EXPENSES:</t>
        </is>
      </c>
      <c r="B7" s="4" t="inlineStr">
        <is>
          <t xml:space="preserve"> </t>
        </is>
      </c>
      <c r="C7" s="4" t="inlineStr">
        <is>
          <t xml:space="preserve"> </t>
        </is>
      </c>
      <c r="D7" s="4" t="inlineStr">
        <is>
          <t xml:space="preserve"> </t>
        </is>
      </c>
    </row>
    <row r="8">
      <c r="A8" s="4" t="inlineStr">
        <is>
          <t>Selling</t>
        </is>
      </c>
      <c r="B8" s="6" t="n">
        <v>293176</v>
      </c>
      <c r="C8" s="6" t="n">
        <v>291018</v>
      </c>
      <c r="D8" s="6" t="n">
        <v>293891</v>
      </c>
    </row>
    <row r="9">
      <c r="A9" s="4" t="inlineStr">
        <is>
          <t>General and administrative</t>
        </is>
      </c>
      <c r="B9" s="6" t="n">
        <v>58247</v>
      </c>
      <c r="C9" s="6" t="n">
        <v>56988</v>
      </c>
      <c r="D9" s="6" t="n">
        <v>53980</v>
      </c>
    </row>
    <row r="10">
      <c r="A10" s="4" t="inlineStr">
        <is>
          <t>Total selling, general and administrative expenses</t>
        </is>
      </c>
      <c r="B10" s="6" t="n">
        <v>351423</v>
      </c>
      <c r="C10" s="6" t="n">
        <v>348006</v>
      </c>
      <c r="D10" s="6" t="n">
        <v>347871</v>
      </c>
    </row>
    <row r="11">
      <c r="A11" s="4" t="inlineStr">
        <is>
          <t>INCOME FROM OPERATIONS</t>
        </is>
      </c>
      <c r="B11" s="6" t="n">
        <v>241364</v>
      </c>
      <c r="C11" s="6" t="n">
        <v>271059</v>
      </c>
      <c r="D11" s="6" t="n">
        <v>328132</v>
      </c>
    </row>
    <row r="12">
      <c r="A12" s="4" t="inlineStr">
        <is>
          <t>OTHER INCOME, Net</t>
        </is>
      </c>
      <c r="B12" s="6" t="n">
        <v>16413</v>
      </c>
      <c r="C12" s="6" t="n">
        <v>18156</v>
      </c>
      <c r="D12" s="6" t="n">
        <v>6924</v>
      </c>
    </row>
    <row r="13">
      <c r="A13" s="4" t="inlineStr">
        <is>
          <t>INCOME BEFORE INCOME TAXES</t>
        </is>
      </c>
      <c r="B13" s="6" t="n">
        <v>257777</v>
      </c>
      <c r="C13" s="6" t="n">
        <v>289215</v>
      </c>
      <c r="D13" s="6" t="n">
        <v>335056</v>
      </c>
    </row>
    <row r="14">
      <c r="A14" s="4" t="inlineStr">
        <is>
          <t>INCOME TAX EXPENSE (Note G)</t>
        </is>
      </c>
      <c r="B14" s="6" t="n">
        <v>62309</v>
      </c>
      <c r="C14" s="6" t="n">
        <v>69296</v>
      </c>
      <c r="D14" s="6" t="n">
        <v>80430</v>
      </c>
    </row>
    <row r="15">
      <c r="A15" s="4" t="inlineStr">
        <is>
          <t>NET INCOME</t>
        </is>
      </c>
      <c r="B15" s="5" t="n">
        <v>195468</v>
      </c>
      <c r="C15" s="5" t="n">
        <v>219919</v>
      </c>
      <c r="D15" s="5" t="n">
        <v>254626</v>
      </c>
    </row>
    <row r="16">
      <c r="A16" s="3" t="inlineStr">
        <is>
          <t>EARNINGS PER SHARE (Note L):</t>
        </is>
      </c>
      <c r="B16" s="4" t="inlineStr">
        <is>
          <t xml:space="preserve"> </t>
        </is>
      </c>
      <c r="C16" s="4" t="inlineStr">
        <is>
          <t xml:space="preserve"> </t>
        </is>
      </c>
      <c r="D16" s="4" t="inlineStr">
        <is>
          <t xml:space="preserve"> </t>
        </is>
      </c>
    </row>
    <row r="17">
      <c r="A17" s="4" t="inlineStr">
        <is>
          <t>Basic (dollars per share)</t>
        </is>
      </c>
      <c r="B17" s="7" t="n">
        <v>3.92</v>
      </c>
      <c r="C17" s="7" t="n">
        <v>4.44</v>
      </c>
      <c r="D17" s="7" t="n">
        <v>5.17</v>
      </c>
    </row>
    <row r="18">
      <c r="A18" s="4" t="inlineStr">
        <is>
          <t>Diluted (dollars per share)</t>
        </is>
      </c>
      <c r="B18" s="7" t="n">
        <v>3.89</v>
      </c>
      <c r="C18" s="7" t="n">
        <v>4.4</v>
      </c>
      <c r="D18" s="7" t="n">
        <v>5.1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EMPLOYEE BENEFITS (Details) - USD ($) $ in Thousands</t>
        </is>
      </c>
      <c r="B1" s="2" t="inlineStr">
        <is>
          <t>12 Months Ended</t>
        </is>
      </c>
    </row>
    <row r="2">
      <c r="B2" s="2" t="inlineStr">
        <is>
          <t>Feb. 01, 2025</t>
        </is>
      </c>
      <c r="C2" s="2" t="inlineStr">
        <is>
          <t>Feb. 03, 2024</t>
        </is>
      </c>
      <c r="D2" s="2" t="inlineStr">
        <is>
          <t>Jan. 28, 2023</t>
        </is>
      </c>
    </row>
    <row r="3">
      <c r="A3" s="4" t="inlineStr">
        <is>
          <t>401(K) Profit Sharing Plan [Member]</t>
        </is>
      </c>
      <c r="B3" s="4" t="inlineStr">
        <is>
          <t xml:space="preserve"> </t>
        </is>
      </c>
      <c r="C3" s="4" t="inlineStr">
        <is>
          <t xml:space="preserve"> </t>
        </is>
      </c>
      <c r="D3" s="4" t="inlineStr">
        <is>
          <t xml:space="preserve"> </t>
        </is>
      </c>
    </row>
    <row r="4">
      <c r="A4" s="3" t="inlineStr">
        <is>
          <t>Schedule Of Deferred Compensation Plans [Line Items]</t>
        </is>
      </c>
      <c r="B4" s="4" t="inlineStr">
        <is>
          <t xml:space="preserve"> </t>
        </is>
      </c>
      <c r="C4" s="4" t="inlineStr">
        <is>
          <t xml:space="preserve"> </t>
        </is>
      </c>
      <c r="D4" s="4" t="inlineStr">
        <is>
          <t xml:space="preserve"> </t>
        </is>
      </c>
    </row>
    <row r="5">
      <c r="A5" s="4" t="inlineStr">
        <is>
          <t>Description of deferred compensation plan</t>
        </is>
      </c>
      <c r="B5" s="4" t="inlineStr">
        <is>
          <t>The Company has a 401(k) profit sharing plan covering all eligible employees who elect to participate. Contributions to the plan are based upon the amount of the employees’ deferrals and the employer’s discretionary matching formula. The Company may contribute to the plan at its discretion.</t>
        </is>
      </c>
      <c r="C5" s="4" t="inlineStr">
        <is>
          <t xml:space="preserve"> </t>
        </is>
      </c>
      <c r="D5" s="4" t="inlineStr">
        <is>
          <t xml:space="preserve"> </t>
        </is>
      </c>
    </row>
    <row r="6">
      <c r="A6" s="4" t="inlineStr">
        <is>
          <t>Plan expense for the period</t>
        </is>
      </c>
      <c r="B6" s="5" t="n">
        <v>2125</v>
      </c>
      <c r="C6" s="5" t="n">
        <v>1918</v>
      </c>
      <c r="D6" s="5" t="n">
        <v>1840</v>
      </c>
    </row>
    <row r="7">
      <c r="A7" s="4" t="inlineStr">
        <is>
          <t>Deferred Compensation Plan for Executives [Member]</t>
        </is>
      </c>
      <c r="B7" s="4" t="inlineStr">
        <is>
          <t xml:space="preserve"> </t>
        </is>
      </c>
      <c r="C7" s="4" t="inlineStr">
        <is>
          <t xml:space="preserve"> </t>
        </is>
      </c>
      <c r="D7" s="4" t="inlineStr">
        <is>
          <t xml:space="preserve"> </t>
        </is>
      </c>
    </row>
    <row r="8">
      <c r="A8" s="3" t="inlineStr">
        <is>
          <t>Schedule Of Deferred Compensation Plans [Line Items]</t>
        </is>
      </c>
      <c r="B8" s="4" t="inlineStr">
        <is>
          <t xml:space="preserve"> </t>
        </is>
      </c>
      <c r="C8" s="4" t="inlineStr">
        <is>
          <t xml:space="preserve"> </t>
        </is>
      </c>
      <c r="D8" s="4" t="inlineStr">
        <is>
          <t xml:space="preserve"> </t>
        </is>
      </c>
    </row>
    <row r="9">
      <c r="A9" s="4" t="inlineStr">
        <is>
          <t>Description of deferred compensation plan</t>
        </is>
      </c>
      <c r="B9" s="4" t="inlineStr">
        <is>
          <t>The Buckle, Inc. Deferred Compensation Plan covers the Company’s officers. The plan is funded by participant contributions and a specified annual Company matching contribution not to exceed 6% of the participant’s compensation.</t>
        </is>
      </c>
      <c r="C9" s="4" t="inlineStr">
        <is>
          <t xml:space="preserve"> </t>
        </is>
      </c>
      <c r="D9" s="4" t="inlineStr">
        <is>
          <t xml:space="preserve"> </t>
        </is>
      </c>
    </row>
    <row r="10">
      <c r="A10" s="4" t="inlineStr">
        <is>
          <t>Annual maximum percentage limitation based on participant's contribution</t>
        </is>
      </c>
      <c r="B10" s="8" t="n">
        <v>0.06</v>
      </c>
      <c r="C10" s="4" t="inlineStr">
        <is>
          <t xml:space="preserve"> </t>
        </is>
      </c>
      <c r="D10" s="4" t="inlineStr">
        <is>
          <t xml:space="preserve"> </t>
        </is>
      </c>
    </row>
    <row r="11">
      <c r="A11" s="4" t="inlineStr">
        <is>
          <t>Employer contributions during the period</t>
        </is>
      </c>
      <c r="B11" s="5" t="n">
        <v>479</v>
      </c>
      <c r="C11" s="5" t="n">
        <v>630</v>
      </c>
      <c r="D11" s="5" t="n">
        <v>615</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Narrative) (Details) - Restricted Stock [Member]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shares)</t>
        </is>
      </c>
      <c r="B4" s="6" t="n">
        <v>2958900</v>
      </c>
      <c r="C4" s="4" t="inlineStr">
        <is>
          <t xml:space="preserve"> </t>
        </is>
      </c>
      <c r="D4" s="4" t="inlineStr">
        <is>
          <t xml:space="preserve"> </t>
        </is>
      </c>
    </row>
    <row r="5">
      <c r="A5" s="4" t="inlineStr">
        <is>
          <t>Unrecognized compensation expense</t>
        </is>
      </c>
      <c r="B5" s="5" t="n">
        <v>11030</v>
      </c>
      <c r="C5" s="4" t="inlineStr">
        <is>
          <t xml:space="preserve"> </t>
        </is>
      </c>
      <c r="D5" s="4" t="inlineStr">
        <is>
          <t xml:space="preserve"> </t>
        </is>
      </c>
    </row>
    <row r="6">
      <c r="A6" s="4" t="inlineStr">
        <is>
          <t>Expected weighted average period of unrecognized compensation expense recognition (years)</t>
        </is>
      </c>
      <c r="B6" s="4" t="inlineStr">
        <is>
          <t>1 year 10 months 24 days</t>
        </is>
      </c>
      <c r="C6" s="4" t="inlineStr">
        <is>
          <t xml:space="preserve"> </t>
        </is>
      </c>
      <c r="D6" s="4" t="inlineStr">
        <is>
          <t xml:space="preserve"> </t>
        </is>
      </c>
    </row>
    <row r="7">
      <c r="A7" s="4" t="inlineStr">
        <is>
          <t>Total fair value of shares vested</t>
        </is>
      </c>
      <c r="B7" s="5" t="n">
        <v>15337</v>
      </c>
      <c r="C7" s="5" t="n">
        <v>13446</v>
      </c>
      <c r="D7" s="5" t="n">
        <v>12411</v>
      </c>
    </row>
    <row r="8">
      <c r="A8" s="4" t="inlineStr">
        <is>
          <t>Director Restricted Stock Plan 2008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vested description</t>
        </is>
      </c>
      <c r="B10" s="4" t="inlineStr">
        <is>
          <t>Shares granted under the 2008 Director Plan vest 25% on the date of grant and then in equal portions on each of the first three anniversaries of the date of grant.</t>
        </is>
      </c>
      <c r="C10" s="4" t="inlineStr">
        <is>
          <t xml:space="preserve"> </t>
        </is>
      </c>
      <c r="D10" s="4" t="inlineStr">
        <is>
          <t xml:space="preserve"> </t>
        </is>
      </c>
    </row>
    <row r="11">
      <c r="A11" s="4" t="inlineStr">
        <is>
          <t>Vesting period (years)</t>
        </is>
      </c>
      <c r="B11" s="4" t="inlineStr">
        <is>
          <t>3 years</t>
        </is>
      </c>
      <c r="C11" s="4" t="inlineStr">
        <is>
          <t xml:space="preserve"> </t>
        </is>
      </c>
      <c r="D11" s="4" t="inlineStr">
        <is>
          <t xml:space="preserve"> </t>
        </is>
      </c>
    </row>
    <row r="12">
      <c r="A12" s="4" t="inlineStr">
        <is>
          <t>Percentage of shares vesting annually (percent)</t>
        </is>
      </c>
      <c r="B12" s="8" t="n">
        <v>0.25</v>
      </c>
      <c r="C12" s="4" t="inlineStr">
        <is>
          <t xml:space="preserve"> </t>
        </is>
      </c>
      <c r="D12" s="4" t="inlineStr">
        <is>
          <t xml:space="preserve"> </t>
        </is>
      </c>
    </row>
    <row r="13">
      <c r="A13" s="4" t="inlineStr">
        <is>
          <t>Executive Office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vailable for grant (shares)</t>
        </is>
      </c>
      <c r="B15" s="6" t="n">
        <v>2658900</v>
      </c>
      <c r="C15" s="4" t="inlineStr">
        <is>
          <t xml:space="preserve"> </t>
        </is>
      </c>
      <c r="D15" s="4" t="inlineStr">
        <is>
          <t xml:space="preserve"> </t>
        </is>
      </c>
    </row>
    <row r="16">
      <c r="A16" s="4" t="inlineStr">
        <is>
          <t>Director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available for grant (shares)</t>
        </is>
      </c>
      <c r="B18" s="6" t="n">
        <v>300000</v>
      </c>
      <c r="C18" s="4" t="inlineStr">
        <is>
          <t xml:space="preserve"> </t>
        </is>
      </c>
      <c r="D18" s="4" t="inlineStr">
        <is>
          <t xml:space="preserve"> </t>
        </is>
      </c>
    </row>
    <row r="19">
      <c r="A19" s="4" t="inlineStr">
        <is>
          <t>Performance Based Grant [Member] | Restricted Stock Plan 2005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vested description</t>
        </is>
      </c>
      <c r="B21" s="4" t="inlineStr">
        <is>
          <t>Shares granted under the 2023 Employee Restricted Stock Plan and 2005 Restricted Stock Plan are typically "performance based" and vest over a period of four years, only upon certification by the Compensation Committee of the Board of Directors that the Company has achieved its pre-established performance targets for the fiscal year.</t>
        </is>
      </c>
      <c r="C21" s="4" t="inlineStr">
        <is>
          <t xml:space="preserve"> </t>
        </is>
      </c>
      <c r="D21" s="4" t="inlineStr">
        <is>
          <t xml:space="preserve"> </t>
        </is>
      </c>
    </row>
    <row r="22">
      <c r="A22" s="4" t="inlineStr">
        <is>
          <t>Vesting period (years)</t>
        </is>
      </c>
      <c r="B22" s="4" t="inlineStr">
        <is>
          <t>4 years</t>
        </is>
      </c>
      <c r="C22" s="4" t="inlineStr">
        <is>
          <t xml:space="preserve"> </t>
        </is>
      </c>
      <c r="D22" s="4" t="inlineStr">
        <is>
          <t xml:space="preserve"> </t>
        </is>
      </c>
    </row>
    <row r="23">
      <c r="A23" s="4" t="inlineStr">
        <is>
          <t>Performance Based Grant [Member] | 2023 Employee Restricted Stock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vested description</t>
        </is>
      </c>
      <c r="B25" s="4" t="inlineStr">
        <is>
          <t>Shares granted under the 2023 Employee Restricted Stock Plan and 2005 Restricted Stock Plan are typically "performance based" and vest over a period of four years, only upon certification by the Compensation Committee of the Board of Directors that the Company has achieved its pre-established performance targets for the fiscal year.</t>
        </is>
      </c>
      <c r="C25" s="4" t="inlineStr">
        <is>
          <t xml:space="preserve"> </t>
        </is>
      </c>
      <c r="D25" s="4" t="inlineStr">
        <is>
          <t xml:space="preserve"> </t>
        </is>
      </c>
    </row>
    <row r="26">
      <c r="A26" s="4" t="inlineStr">
        <is>
          <t>Vesting period (years)</t>
        </is>
      </c>
      <c r="B26" s="4" t="inlineStr">
        <is>
          <t>4 years</t>
        </is>
      </c>
      <c r="C26" s="4" t="inlineStr">
        <is>
          <t xml:space="preserve"> </t>
        </is>
      </c>
      <c r="D26" s="4" t="inlineStr">
        <is>
          <t xml:space="preserve"> </t>
        </is>
      </c>
    </row>
    <row r="27">
      <c r="A27" s="4" t="inlineStr">
        <is>
          <t>Non-Performance Based Grant [Member] | Restricted Stock Plan 2005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vested description</t>
        </is>
      </c>
      <c r="B29" s="4" t="inlineStr">
        <is>
          <t>Certain shares granted under both plans, however, are "non-performance based" and vest over a period of four years without being subject to the achievement of performance targets.</t>
        </is>
      </c>
      <c r="C29" s="4" t="inlineStr">
        <is>
          <t xml:space="preserve"> </t>
        </is>
      </c>
      <c r="D29" s="4" t="inlineStr">
        <is>
          <t xml:space="preserve"> </t>
        </is>
      </c>
    </row>
    <row r="30">
      <c r="A30" s="4" t="inlineStr">
        <is>
          <t>Vesting period (years)</t>
        </is>
      </c>
      <c r="B30" s="4" t="inlineStr">
        <is>
          <t>4 years</t>
        </is>
      </c>
      <c r="C30" s="4" t="inlineStr">
        <is>
          <t xml:space="preserve"> </t>
        </is>
      </c>
      <c r="D30" s="4" t="inlineStr">
        <is>
          <t xml:space="preserve"> </t>
        </is>
      </c>
    </row>
    <row r="31">
      <c r="A31" s="4" t="inlineStr">
        <is>
          <t>Non-Performance Based Grant [Member] | 2023 Employee Restricted Stock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vested description</t>
        </is>
      </c>
      <c r="B33" s="4" t="inlineStr">
        <is>
          <t>Certain shares granted under both plans, however, are "non-performance based" and vest over a period of four years without being subject to the achievement of performance targets.</t>
        </is>
      </c>
      <c r="C33" s="4" t="inlineStr">
        <is>
          <t xml:space="preserve"> </t>
        </is>
      </c>
      <c r="D33" s="4" t="inlineStr">
        <is>
          <t xml:space="preserve"> </t>
        </is>
      </c>
    </row>
    <row r="34">
      <c r="A34" s="4" t="inlineStr">
        <is>
          <t>Vesting period (years)</t>
        </is>
      </c>
      <c r="B34" s="4" t="inlineStr">
        <is>
          <t>4 years</t>
        </is>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ensation Expenses) (Details) - Restricted Stock [Member] - USD ($) $ in Thousands</t>
        </is>
      </c>
      <c r="B1" s="2" t="inlineStr">
        <is>
          <t>12 Months Ended</t>
        </is>
      </c>
    </row>
    <row r="2">
      <c r="B2" s="2" t="inlineStr">
        <is>
          <t>Feb. 01, 2025</t>
        </is>
      </c>
      <c r="C2" s="2" t="inlineStr">
        <is>
          <t>Feb. 03, 2024</t>
        </is>
      </c>
      <c r="D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fore tax</t>
        </is>
      </c>
      <c r="B4" s="5" t="n">
        <v>13135</v>
      </c>
      <c r="C4" s="5" t="n">
        <v>13725</v>
      </c>
      <c r="D4" s="5" t="n">
        <v>11640</v>
      </c>
    </row>
    <row r="5">
      <c r="A5" s="4" t="inlineStr">
        <is>
          <t>Stock-based compensation expense, after tax</t>
        </is>
      </c>
      <c r="B5" s="5" t="n">
        <v>9956</v>
      </c>
      <c r="C5" s="5" t="n">
        <v>10431</v>
      </c>
      <c r="D5" s="5" t="n">
        <v>8846</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Shares) (Details) - Restricted Stock [Member]</t>
        </is>
      </c>
      <c r="B1" s="2" t="inlineStr">
        <is>
          <t>12 Months Ended</t>
        </is>
      </c>
    </row>
    <row r="2">
      <c r="B2" s="2" t="inlineStr">
        <is>
          <t>Feb. 0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 beginning of year (shares) | shares</t>
        </is>
      </c>
      <c r="B4" s="6" t="n">
        <v>654256</v>
      </c>
    </row>
    <row r="5">
      <c r="A5" s="4" t="inlineStr">
        <is>
          <t>Granted (shares) | shares</t>
        </is>
      </c>
      <c r="B5" s="6" t="n">
        <v>366250</v>
      </c>
    </row>
    <row r="6">
      <c r="A6" s="4" t="inlineStr">
        <is>
          <t>Forfeited (shares) | shares</t>
        </is>
      </c>
      <c r="B6" s="6" t="n">
        <v>-37880</v>
      </c>
    </row>
    <row r="7">
      <c r="A7" s="4" t="inlineStr">
        <is>
          <t>Vested (shares) | shares</t>
        </is>
      </c>
      <c r="B7" s="6" t="n">
        <v>-334668</v>
      </c>
    </row>
    <row r="8">
      <c r="A8" s="4" t="inlineStr">
        <is>
          <t>Non-Vested - end of year (shares) | shares</t>
        </is>
      </c>
      <c r="B8" s="6" t="n">
        <v>647958</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Non-Vested - beginning of year, Weighted Average Grant Date Fair Value (dollars per share) | $ / shares</t>
        </is>
      </c>
      <c r="B10" s="7" t="n">
        <v>40.6</v>
      </c>
    </row>
    <row r="11">
      <c r="A11" s="4" t="inlineStr">
        <is>
          <t>Granted, Weighted Average Grant Date Fair Value (dollars per share) | $ / shares</t>
        </is>
      </c>
      <c r="B11" s="10" t="n">
        <v>37.98</v>
      </c>
    </row>
    <row r="12">
      <c r="A12" s="4" t="inlineStr">
        <is>
          <t>Forfeited, Weighted Average Grant Date Fair Value (dollars per share) | $ / shares</t>
        </is>
      </c>
      <c r="B12" s="10" t="n">
        <v>40.2</v>
      </c>
    </row>
    <row r="13">
      <c r="A13" s="4" t="inlineStr">
        <is>
          <t>Vested, Weighted Average Grant Date Fair Value (dollars per share) | $ / shares</t>
        </is>
      </c>
      <c r="B13" s="10" t="n">
        <v>39.98</v>
      </c>
    </row>
    <row r="14">
      <c r="A14" s="4" t="inlineStr">
        <is>
          <t>Non-Vested - end of year, Weighted Average Grant Date Fair Value (dollars per share) | $ / shares</t>
        </is>
      </c>
      <c r="B14" s="7" t="n">
        <v>39.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Feb. 01, 2025</t>
        </is>
      </c>
      <c r="C2" s="2" t="inlineStr">
        <is>
          <t>Feb. 03, 2024</t>
        </is>
      </c>
      <c r="D2" s="2" t="inlineStr">
        <is>
          <t>Jan. 28, 2023</t>
        </is>
      </c>
    </row>
    <row r="3">
      <c r="A3" s="3" t="inlineStr">
        <is>
          <t>Income</t>
        </is>
      </c>
      <c r="B3" s="4" t="inlineStr">
        <is>
          <t xml:space="preserve"> </t>
        </is>
      </c>
      <c r="C3" s="4" t="inlineStr">
        <is>
          <t xml:space="preserve"> </t>
        </is>
      </c>
      <c r="D3" s="4" t="inlineStr">
        <is>
          <t xml:space="preserve"> </t>
        </is>
      </c>
    </row>
    <row r="4">
      <c r="A4" s="4" t="inlineStr">
        <is>
          <t>Basic EPS, Income</t>
        </is>
      </c>
      <c r="B4" s="5" t="n">
        <v>195468</v>
      </c>
      <c r="C4" s="5" t="n">
        <v>219919</v>
      </c>
      <c r="D4" s="5" t="n">
        <v>254626</v>
      </c>
    </row>
    <row r="5">
      <c r="A5" s="4" t="inlineStr">
        <is>
          <t>Effect of dilutive non-vested shares, Income</t>
        </is>
      </c>
      <c r="B5" s="6" t="n">
        <v>0</v>
      </c>
      <c r="C5" s="6" t="n">
        <v>0</v>
      </c>
      <c r="D5" s="6" t="n">
        <v>0</v>
      </c>
    </row>
    <row r="6">
      <c r="A6" s="4" t="inlineStr">
        <is>
          <t>Diluted EPS, Income</t>
        </is>
      </c>
      <c r="B6" s="5" t="n">
        <v>195468</v>
      </c>
      <c r="C6" s="5" t="n">
        <v>219919</v>
      </c>
      <c r="D6" s="5" t="n">
        <v>254626</v>
      </c>
    </row>
    <row r="7">
      <c r="A7" s="3" t="inlineStr">
        <is>
          <t>Weighted Average Shares</t>
        </is>
      </c>
      <c r="B7" s="4" t="inlineStr">
        <is>
          <t xml:space="preserve"> </t>
        </is>
      </c>
      <c r="C7" s="4" t="inlineStr">
        <is>
          <t xml:space="preserve"> </t>
        </is>
      </c>
      <c r="D7" s="4" t="inlineStr">
        <is>
          <t xml:space="preserve"> </t>
        </is>
      </c>
    </row>
    <row r="8">
      <c r="A8" s="4" t="inlineStr">
        <is>
          <t>Basic EPS, Weighted Average Shares (shares)</t>
        </is>
      </c>
      <c r="B8" s="6" t="n">
        <v>49922</v>
      </c>
      <c r="C8" s="6" t="n">
        <v>49582</v>
      </c>
      <c r="D8" s="6" t="n">
        <v>49269</v>
      </c>
    </row>
    <row r="9">
      <c r="A9" s="4" t="inlineStr">
        <is>
          <t>Effect of dilutive non-vested shares, Weighted Average Shares (shares)</t>
        </is>
      </c>
      <c r="B9" s="6" t="n">
        <v>388</v>
      </c>
      <c r="C9" s="6" t="n">
        <v>373</v>
      </c>
      <c r="D9" s="6" t="n">
        <v>362</v>
      </c>
    </row>
    <row r="10">
      <c r="A10" s="4" t="inlineStr">
        <is>
          <t>Diluted EPS, Weighted Average Shares (shares)</t>
        </is>
      </c>
      <c r="B10" s="6" t="n">
        <v>50310</v>
      </c>
      <c r="C10" s="6" t="n">
        <v>49955</v>
      </c>
      <c r="D10" s="6" t="n">
        <v>49631</v>
      </c>
    </row>
    <row r="11">
      <c r="A11" s="3" t="inlineStr">
        <is>
          <t>Per Share Amount</t>
        </is>
      </c>
      <c r="B11" s="4" t="inlineStr">
        <is>
          <t xml:space="preserve"> </t>
        </is>
      </c>
      <c r="C11" s="4" t="inlineStr">
        <is>
          <t xml:space="preserve"> </t>
        </is>
      </c>
      <c r="D11" s="4" t="inlineStr">
        <is>
          <t xml:space="preserve"> </t>
        </is>
      </c>
    </row>
    <row r="12">
      <c r="A12" s="4" t="inlineStr">
        <is>
          <t>Basic EPS, Per Share Amount (dollars per share)</t>
        </is>
      </c>
      <c r="B12" s="7" t="n">
        <v>3.92</v>
      </c>
      <c r="C12" s="7" t="n">
        <v>4.44</v>
      </c>
      <c r="D12" s="7" t="n">
        <v>5.17</v>
      </c>
    </row>
    <row r="13">
      <c r="A13" s="4" t="inlineStr">
        <is>
          <t>Effect of dilutive non-vested shares, Per Share Amount (dollars per share)</t>
        </is>
      </c>
      <c r="B13" s="10" t="n">
        <v>-0.03</v>
      </c>
      <c r="C13" s="10" t="n">
        <v>-0.04</v>
      </c>
      <c r="D13" s="10" t="n">
        <v>-0.04</v>
      </c>
    </row>
    <row r="14">
      <c r="A14" s="4" t="inlineStr">
        <is>
          <t>Diluted EPS, Per Share Amount (dollars per share)</t>
        </is>
      </c>
      <c r="B14" s="7" t="n">
        <v>3.89</v>
      </c>
      <c r="C14" s="7" t="n">
        <v>4.4</v>
      </c>
      <c r="D14" s="7" t="n">
        <v>5.1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34" customWidth="1" min="2" max="2"/>
    <col width="14" customWidth="1" min="3" max="3"/>
    <col width="14" customWidth="1" min="4" max="4"/>
  </cols>
  <sheetData>
    <row r="1">
      <c r="A1" s="1" t="inlineStr">
        <is>
          <t>REVENUES (Narrative) (Details)</t>
        </is>
      </c>
      <c r="B1" s="2" t="inlineStr">
        <is>
          <t>12 Months Ended</t>
        </is>
      </c>
    </row>
    <row r="2">
      <c r="B2" s="2" t="inlineStr">
        <is>
          <t>Feb. 01, 2025 store segment state</t>
        </is>
      </c>
      <c r="C2" s="2" t="inlineStr">
        <is>
          <t>Feb. 03, 2024</t>
        </is>
      </c>
      <c r="D2" s="2" t="inlineStr">
        <is>
          <t>Jan. 28, 2023</t>
        </is>
      </c>
    </row>
    <row r="3">
      <c r="A3" s="3" t="inlineStr">
        <is>
          <t>Product Information [Line Items]</t>
        </is>
      </c>
      <c r="B3" s="4" t="inlineStr">
        <is>
          <t xml:space="preserve"> </t>
        </is>
      </c>
      <c r="C3" s="4" t="inlineStr">
        <is>
          <t xml:space="preserve"> </t>
        </is>
      </c>
      <c r="D3" s="4" t="inlineStr">
        <is>
          <t xml:space="preserve"> </t>
        </is>
      </c>
    </row>
    <row r="4">
      <c r="A4" s="4" t="inlineStr">
        <is>
          <t>Number of reportable segments (segment) | segment</t>
        </is>
      </c>
      <c r="B4" s="6" t="n">
        <v>1</v>
      </c>
      <c r="C4" s="4" t="inlineStr">
        <is>
          <t xml:space="preserve"> </t>
        </is>
      </c>
      <c r="D4" s="4" t="inlineStr">
        <is>
          <t xml:space="preserve"> </t>
        </is>
      </c>
    </row>
    <row r="5">
      <c r="A5" s="4" t="inlineStr">
        <is>
          <t>Number of stores (store) | store</t>
        </is>
      </c>
      <c r="B5" s="6" t="n">
        <v>441</v>
      </c>
      <c r="C5" s="4" t="inlineStr">
        <is>
          <t xml:space="preserve"> </t>
        </is>
      </c>
      <c r="D5" s="4" t="inlineStr">
        <is>
          <t xml:space="preserve"> </t>
        </is>
      </c>
    </row>
    <row r="6">
      <c r="A6" s="4" t="inlineStr">
        <is>
          <t>Number of states in which stores are located (state) | state</t>
        </is>
      </c>
      <c r="B6" s="6" t="n">
        <v>42</v>
      </c>
      <c r="C6" s="4" t="inlineStr">
        <is>
          <t xml:space="preserve"> </t>
        </is>
      </c>
      <c r="D6" s="4" t="inlineStr">
        <is>
          <t xml:space="preserve"> </t>
        </is>
      </c>
    </row>
    <row r="7">
      <c r="A7" s="4" t="inlineStr">
        <is>
          <t>Revenue [Member] | Risk [Member] | Online revenues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Revenue segment greater than 10 percent</t>
        </is>
      </c>
      <c r="B9" s="9" t="n">
        <v>0.162</v>
      </c>
      <c r="C9" s="9" t="n">
        <v>0.164</v>
      </c>
      <c r="D9" s="9" t="n">
        <v>0.171</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REVENUES (Details)</t>
        </is>
      </c>
      <c r="B1" s="2" t="inlineStr">
        <is>
          <t>12 Months Ended</t>
        </is>
      </c>
    </row>
    <row r="2">
      <c r="B2" s="2" t="inlineStr">
        <is>
          <t>Feb. 01, 2025</t>
        </is>
      </c>
      <c r="C2" s="2" t="inlineStr">
        <is>
          <t>Feb. 03, 2024</t>
        </is>
      </c>
      <c r="D2" s="2" t="inlineStr">
        <is>
          <t>Jan. 28, 2023</t>
        </is>
      </c>
    </row>
    <row r="3">
      <c r="A3" s="3" t="inlineStr">
        <is>
          <t>Product Information [Line Items]</t>
        </is>
      </c>
      <c r="B3" s="4" t="inlineStr">
        <is>
          <t xml:space="preserve"> </t>
        </is>
      </c>
      <c r="C3" s="4" t="inlineStr">
        <is>
          <t xml:space="preserve"> </t>
        </is>
      </c>
      <c r="D3" s="4" t="inlineStr">
        <is>
          <t xml:space="preserve"> </t>
        </is>
      </c>
    </row>
    <row r="4">
      <c r="A4" s="4" t="inlineStr">
        <is>
          <t>Percentage of net sales</t>
        </is>
      </c>
      <c r="B4" s="8" t="n">
        <v>1</v>
      </c>
      <c r="C4" s="8" t="n">
        <v>1</v>
      </c>
      <c r="D4" s="8" t="n">
        <v>1</v>
      </c>
    </row>
    <row r="5">
      <c r="A5" s="4" t="inlineStr">
        <is>
          <t>Denim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ercentage of net sales</t>
        </is>
      </c>
      <c r="B7" s="9" t="n">
        <v>0.425</v>
      </c>
      <c r="C7" s="9" t="n">
        <v>0.409</v>
      </c>
      <c r="D7" s="9" t="n">
        <v>0.393</v>
      </c>
    </row>
    <row r="8">
      <c r="A8" s="4" t="inlineStr">
        <is>
          <t>Tops (including sweater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Percentage of net sales</t>
        </is>
      </c>
      <c r="B10" s="8" t="n">
        <v>0.29</v>
      </c>
      <c r="C10" s="9" t="n">
        <v>0.293</v>
      </c>
      <c r="D10" s="9" t="n">
        <v>0.297</v>
      </c>
    </row>
    <row r="11">
      <c r="A11" s="4" t="inlineStr">
        <is>
          <t>Accessori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Percentage of net sales</t>
        </is>
      </c>
      <c r="B13" s="8" t="n">
        <v>0.11</v>
      </c>
      <c r="C13" s="9" t="n">
        <v>0.108</v>
      </c>
      <c r="D13" s="8" t="n">
        <v>0.1</v>
      </c>
    </row>
    <row r="14">
      <c r="A14" s="4" t="inlineStr">
        <is>
          <t>Footwear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Percentage of net sales</t>
        </is>
      </c>
      <c r="B16" s="9" t="n">
        <v>0.053</v>
      </c>
      <c r="C16" s="9" t="n">
        <v>0.067</v>
      </c>
      <c r="D16" s="9" t="n">
        <v>0.092</v>
      </c>
    </row>
    <row r="17">
      <c r="A17" s="4" t="inlineStr">
        <is>
          <t>Sportswear / Fashions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Percentage of net sales</t>
        </is>
      </c>
      <c r="B19" s="9" t="n">
        <v>0.051</v>
      </c>
      <c r="C19" s="9" t="n">
        <v>0.054</v>
      </c>
      <c r="D19" s="9" t="n">
        <v>0.055</v>
      </c>
    </row>
    <row r="20">
      <c r="A20" s="4" t="inlineStr">
        <is>
          <t>Outerwear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Percentage of net sales</t>
        </is>
      </c>
      <c r="B22" s="8" t="n">
        <v>0.02</v>
      </c>
      <c r="C22" s="9" t="n">
        <v>0.022</v>
      </c>
      <c r="D22" s="9" t="n">
        <v>0.021</v>
      </c>
    </row>
    <row r="23">
      <c r="A23" s="4" t="inlineStr">
        <is>
          <t>Casual bottom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Percentage of net sales</t>
        </is>
      </c>
      <c r="B25" s="9" t="n">
        <v>0.015</v>
      </c>
      <c r="C25" s="9" t="n">
        <v>0.013</v>
      </c>
      <c r="D25" s="9" t="n">
        <v>0.011</v>
      </c>
    </row>
    <row r="26">
      <c r="A26" s="4" t="inlineStr">
        <is>
          <t>Youth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Percentage of net sales</t>
        </is>
      </c>
      <c r="B28" s="9" t="n">
        <v>0.036</v>
      </c>
      <c r="C28" s="9" t="n">
        <v>0.034</v>
      </c>
      <c r="D28" s="9" t="n">
        <v>0.03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Feb. 01, 2025</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217689</v>
      </c>
      <c r="C4" s="5" t="n">
        <v>1261102</v>
      </c>
      <c r="D4" s="5" t="n">
        <v>1345187</v>
      </c>
    </row>
    <row r="5">
      <c r="A5" s="4" t="inlineStr">
        <is>
          <t>INCOME FROM OPERATIONS</t>
        </is>
      </c>
      <c r="B5" s="6" t="n">
        <v>241364</v>
      </c>
      <c r="C5" s="6" t="n">
        <v>271059</v>
      </c>
      <c r="D5" s="6" t="n">
        <v>328132</v>
      </c>
    </row>
    <row r="6">
      <c r="A6" s="4" t="inlineStr">
        <is>
          <t>OTHER INCOME, Net</t>
        </is>
      </c>
      <c r="B6" s="6" t="n">
        <v>16413</v>
      </c>
      <c r="C6" s="6" t="n">
        <v>18156</v>
      </c>
      <c r="D6" s="6" t="n">
        <v>6924</v>
      </c>
    </row>
    <row r="7">
      <c r="A7" s="4" t="inlineStr">
        <is>
          <t>INCOME TAX EXPENSE</t>
        </is>
      </c>
      <c r="B7" s="6" t="n">
        <v>62309</v>
      </c>
      <c r="C7" s="6" t="n">
        <v>69296</v>
      </c>
      <c r="D7" s="6" t="n">
        <v>80430</v>
      </c>
    </row>
    <row r="8">
      <c r="A8" s="4" t="inlineStr">
        <is>
          <t>NET INCOME</t>
        </is>
      </c>
      <c r="B8" s="6" t="n">
        <v>195468</v>
      </c>
      <c r="C8" s="6" t="n">
        <v>219919</v>
      </c>
      <c r="D8" s="6" t="n">
        <v>254626</v>
      </c>
    </row>
    <row r="9">
      <c r="A9" s="4" t="inlineStr">
        <is>
          <t>Reportable 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1217689</v>
      </c>
      <c r="C11" s="6" t="n">
        <v>1261102</v>
      </c>
      <c r="D11" s="6" t="n">
        <v>1345187</v>
      </c>
    </row>
    <row r="12">
      <c r="A12" s="4" t="inlineStr">
        <is>
          <t>Merchandise COGS</t>
        </is>
      </c>
      <c r="B12" s="6" t="n">
        <v>422432</v>
      </c>
      <c r="C12" s="6" t="n">
        <v>444256</v>
      </c>
      <c r="D12" s="6" t="n">
        <v>471736</v>
      </c>
    </row>
    <row r="13">
      <c r="A13" s="4" t="inlineStr">
        <is>
          <t>Other COGS</t>
        </is>
      </c>
      <c r="B13" s="6" t="n">
        <v>202470</v>
      </c>
      <c r="C13" s="6" t="n">
        <v>197781</v>
      </c>
      <c r="D13" s="6" t="n">
        <v>197448</v>
      </c>
    </row>
    <row r="14">
      <c r="A14" s="4" t="inlineStr">
        <is>
          <t>Personnel Costs</t>
        </is>
      </c>
      <c r="B14" s="6" t="n">
        <v>264991</v>
      </c>
      <c r="C14" s="6" t="n">
        <v>263728</v>
      </c>
      <c r="D14" s="6" t="n">
        <v>260659</v>
      </c>
    </row>
    <row r="15">
      <c r="A15" s="4" t="inlineStr">
        <is>
          <t>Other Operating Expenses</t>
        </is>
      </c>
      <c r="B15" s="6" t="n">
        <v>86432</v>
      </c>
      <c r="C15" s="6" t="n">
        <v>84278</v>
      </c>
      <c r="D15" s="6" t="n">
        <v>87212</v>
      </c>
    </row>
    <row r="16">
      <c r="A16" s="4" t="inlineStr">
        <is>
          <t>INCOME FROM OPERATIONS</t>
        </is>
      </c>
      <c r="B16" s="6" t="n">
        <v>241364</v>
      </c>
      <c r="C16" s="6" t="n">
        <v>271059</v>
      </c>
      <c r="D16" s="6" t="n">
        <v>328132</v>
      </c>
    </row>
    <row r="17">
      <c r="A17" s="4" t="inlineStr">
        <is>
          <t>OTHER INCOME, Net</t>
        </is>
      </c>
      <c r="B17" s="6" t="n">
        <v>16413</v>
      </c>
      <c r="C17" s="6" t="n">
        <v>18156</v>
      </c>
      <c r="D17" s="6" t="n">
        <v>6924</v>
      </c>
    </row>
    <row r="18">
      <c r="A18" s="4" t="inlineStr">
        <is>
          <t>INCOME TAX EXPENSE</t>
        </is>
      </c>
      <c r="B18" s="6" t="n">
        <v>62309</v>
      </c>
      <c r="C18" s="6" t="n">
        <v>69296</v>
      </c>
      <c r="D18" s="6" t="n">
        <v>80430</v>
      </c>
    </row>
    <row r="19">
      <c r="A19" s="4" t="inlineStr">
        <is>
          <t>NET INCOME</t>
        </is>
      </c>
      <c r="B19" s="5" t="n">
        <v>195468</v>
      </c>
      <c r="C19" s="5" t="n">
        <v>219919</v>
      </c>
      <c r="D19" s="5" t="n">
        <v>254626</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Feb. 01, 2025</t>
        </is>
      </c>
      <c r="C2" s="2" t="inlineStr">
        <is>
          <t>Feb. 03, 2024</t>
        </is>
      </c>
      <c r="D2" s="2" t="inlineStr">
        <is>
          <t>Jan. 28, 2023</t>
        </is>
      </c>
    </row>
    <row r="3">
      <c r="A3" s="4" t="inlineStr">
        <is>
          <t>Allowance for Doubtful Account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4</v>
      </c>
      <c r="C5" s="5" t="n">
        <v>4</v>
      </c>
      <c r="D5" s="5" t="n">
        <v>4</v>
      </c>
    </row>
    <row r="6">
      <c r="A6" s="4" t="inlineStr">
        <is>
          <t>Amounts charged to costs and expenses</t>
        </is>
      </c>
      <c r="B6" s="6" t="n">
        <v>299</v>
      </c>
      <c r="C6" s="6" t="n">
        <v>316</v>
      </c>
      <c r="D6" s="6" t="n">
        <v>557</v>
      </c>
    </row>
    <row r="7">
      <c r="A7" s="4" t="inlineStr">
        <is>
          <t>Deductions</t>
        </is>
      </c>
      <c r="B7" s="6" t="n">
        <v>-299</v>
      </c>
      <c r="C7" s="6" t="n">
        <v>-316</v>
      </c>
      <c r="D7" s="6" t="n">
        <v>-557</v>
      </c>
    </row>
    <row r="8">
      <c r="A8" s="4" t="inlineStr">
        <is>
          <t>Ending balance</t>
        </is>
      </c>
      <c r="B8" s="6" t="n">
        <v>4</v>
      </c>
      <c r="C8" s="6" t="n">
        <v>4</v>
      </c>
      <c r="D8" s="6" t="n">
        <v>4</v>
      </c>
    </row>
    <row r="9">
      <c r="A9" s="4" t="inlineStr">
        <is>
          <t>Sales Returns and Allowances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2551</v>
      </c>
      <c r="C11" s="6" t="n">
        <v>2979</v>
      </c>
      <c r="D11" s="6" t="n">
        <v>3013</v>
      </c>
    </row>
    <row r="12">
      <c r="A12" s="4" t="inlineStr">
        <is>
          <t>Amounts charged to other accounts</t>
        </is>
      </c>
      <c r="B12" s="6" t="n">
        <v>81037</v>
      </c>
      <c r="C12" s="6" t="n">
        <v>85207</v>
      </c>
      <c r="D12" s="6" t="n">
        <v>88357</v>
      </c>
    </row>
    <row r="13">
      <c r="A13" s="4" t="inlineStr">
        <is>
          <t>Deductions</t>
        </is>
      </c>
      <c r="B13" s="6" t="n">
        <v>-81001</v>
      </c>
      <c r="C13" s="6" t="n">
        <v>-85635</v>
      </c>
      <c r="D13" s="6" t="n">
        <v>-88391</v>
      </c>
    </row>
    <row r="14">
      <c r="A14" s="4" t="inlineStr">
        <is>
          <t>Ending balance</t>
        </is>
      </c>
      <c r="B14" s="5" t="n">
        <v>2587</v>
      </c>
      <c r="C14" s="5" t="n">
        <v>2551</v>
      </c>
      <c r="D14" s="5" t="n">
        <v>2979</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ALANCE (shares) at Jan. 29, 2022</t>
        </is>
      </c>
      <c r="B2" s="4" t="inlineStr">
        <is>
          <t xml:space="preserve"> </t>
        </is>
      </c>
      <c r="C2" s="6" t="n">
        <v>49728651</v>
      </c>
      <c r="D2" s="4" t="inlineStr">
        <is>
          <t xml:space="preserve"> </t>
        </is>
      </c>
      <c r="E2" s="4" t="inlineStr">
        <is>
          <t xml:space="preserve"> </t>
        </is>
      </c>
    </row>
    <row r="3">
      <c r="A3" s="4" t="inlineStr">
        <is>
          <t>BALANCE at Jan. 29, 2022</t>
        </is>
      </c>
      <c r="B3" s="5" t="n">
        <v>312924</v>
      </c>
      <c r="C3" s="5" t="n">
        <v>497</v>
      </c>
      <c r="D3" s="5" t="n">
        <v>167328</v>
      </c>
      <c r="E3" s="5" t="n">
        <v>145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254626</v>
      </c>
      <c r="C5" s="4" t="inlineStr">
        <is>
          <t xml:space="preserve"> </t>
        </is>
      </c>
      <c r="D5" s="4" t="inlineStr">
        <is>
          <t xml:space="preserve"> </t>
        </is>
      </c>
      <c r="E5" s="6" t="n">
        <v>254626</v>
      </c>
    </row>
    <row r="6">
      <c r="A6" s="4" t="inlineStr">
        <is>
          <t>Dividends paid on common stock</t>
        </is>
      </c>
      <c r="B6" s="6" t="n">
        <v>-202876</v>
      </c>
      <c r="C6" s="4" t="inlineStr">
        <is>
          <t xml:space="preserve"> </t>
        </is>
      </c>
      <c r="D6" s="4" t="inlineStr">
        <is>
          <t xml:space="preserve"> </t>
        </is>
      </c>
      <c r="E6" s="6" t="n">
        <v>-202876</v>
      </c>
    </row>
    <row r="7">
      <c r="A7" s="4" t="inlineStr">
        <is>
          <t>Issuance of non-vested stock, net of forfeitures (shares)</t>
        </is>
      </c>
      <c r="B7" s="4" t="inlineStr">
        <is>
          <t xml:space="preserve"> </t>
        </is>
      </c>
      <c r="C7" s="6" t="n">
        <v>363965</v>
      </c>
      <c r="D7" s="4" t="inlineStr">
        <is>
          <t xml:space="preserve"> </t>
        </is>
      </c>
      <c r="E7" s="4" t="inlineStr">
        <is>
          <t xml:space="preserve"> </t>
        </is>
      </c>
    </row>
    <row r="8">
      <c r="A8" s="4" t="inlineStr">
        <is>
          <t>Issuance of non-vested stock, net of forfeitures</t>
        </is>
      </c>
      <c r="B8" s="4" t="inlineStr">
        <is>
          <t xml:space="preserve"> </t>
        </is>
      </c>
      <c r="C8" s="5" t="n">
        <v>4</v>
      </c>
      <c r="D8" s="6" t="n">
        <v>-4</v>
      </c>
      <c r="E8" s="4" t="inlineStr">
        <is>
          <t xml:space="preserve"> </t>
        </is>
      </c>
    </row>
    <row r="9">
      <c r="A9" s="4" t="inlineStr">
        <is>
          <t>Amortization of non-vested stock grants, net of forfeitures</t>
        </is>
      </c>
      <c r="B9" s="6" t="n">
        <v>11640</v>
      </c>
      <c r="C9" s="4" t="inlineStr">
        <is>
          <t xml:space="preserve"> </t>
        </is>
      </c>
      <c r="D9" s="6" t="n">
        <v>11640</v>
      </c>
      <c r="E9" s="4" t="inlineStr">
        <is>
          <t xml:space="preserve"> </t>
        </is>
      </c>
    </row>
    <row r="10">
      <c r="A10" s="4" t="inlineStr">
        <is>
          <t>BALANCE (shares) at Jan. 28, 2023</t>
        </is>
      </c>
      <c r="B10" s="4" t="inlineStr">
        <is>
          <t xml:space="preserve"> </t>
        </is>
      </c>
      <c r="C10" s="6" t="n">
        <v>50092616</v>
      </c>
      <c r="D10" s="4" t="inlineStr">
        <is>
          <t xml:space="preserve"> </t>
        </is>
      </c>
      <c r="E10" s="4" t="inlineStr">
        <is>
          <t xml:space="preserve"> </t>
        </is>
      </c>
    </row>
    <row r="11">
      <c r="A11" s="4" t="inlineStr">
        <is>
          <t>BALANCE at Jan. 28, 2023</t>
        </is>
      </c>
      <c r="B11" s="6" t="n">
        <v>376314</v>
      </c>
      <c r="C11" s="5" t="n">
        <v>501</v>
      </c>
      <c r="D11" s="6" t="n">
        <v>178964</v>
      </c>
      <c r="E11" s="6" t="n">
        <v>19684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t>
        </is>
      </c>
      <c r="B13" s="6" t="n">
        <v>219919</v>
      </c>
      <c r="C13" s="4" t="inlineStr">
        <is>
          <t xml:space="preserve"> </t>
        </is>
      </c>
      <c r="D13" s="4" t="inlineStr">
        <is>
          <t xml:space="preserve"> </t>
        </is>
      </c>
      <c r="E13" s="6" t="n">
        <v>219919</v>
      </c>
    </row>
    <row r="14">
      <c r="A14" s="4" t="inlineStr">
        <is>
          <t>Dividends paid on common stock</t>
        </is>
      </c>
      <c r="B14" s="6" t="n">
        <v>-196738</v>
      </c>
      <c r="C14" s="4" t="inlineStr">
        <is>
          <t xml:space="preserve"> </t>
        </is>
      </c>
      <c r="D14" s="4" t="inlineStr">
        <is>
          <t xml:space="preserve"> </t>
        </is>
      </c>
      <c r="E14" s="6" t="n">
        <v>-196738</v>
      </c>
    </row>
    <row r="15">
      <c r="A15" s="4" t="inlineStr">
        <is>
          <t>Issuance of non-vested stock, net of forfeitures (shares)</t>
        </is>
      </c>
      <c r="B15" s="4" t="inlineStr">
        <is>
          <t xml:space="preserve"> </t>
        </is>
      </c>
      <c r="C15" s="6" t="n">
        <v>352570</v>
      </c>
      <c r="D15" s="4" t="inlineStr">
        <is>
          <t xml:space="preserve"> </t>
        </is>
      </c>
      <c r="E15" s="4" t="inlineStr">
        <is>
          <t xml:space="preserve"> </t>
        </is>
      </c>
    </row>
    <row r="16">
      <c r="A16" s="4" t="inlineStr">
        <is>
          <t>Issuance of non-vested stock, net of forfeitures</t>
        </is>
      </c>
      <c r="B16" s="4" t="inlineStr">
        <is>
          <t xml:space="preserve"> </t>
        </is>
      </c>
      <c r="C16" s="5" t="n">
        <v>3</v>
      </c>
      <c r="D16" s="6" t="n">
        <v>-3</v>
      </c>
      <c r="E16" s="4" t="inlineStr">
        <is>
          <t xml:space="preserve"> </t>
        </is>
      </c>
    </row>
    <row r="17">
      <c r="A17" s="4" t="inlineStr">
        <is>
          <t>Amortization of non-vested stock grants, net of forfeitures</t>
        </is>
      </c>
      <c r="B17" s="6" t="n">
        <v>13725</v>
      </c>
      <c r="C17" s="4" t="inlineStr">
        <is>
          <t xml:space="preserve"> </t>
        </is>
      </c>
      <c r="D17" s="6" t="n">
        <v>13725</v>
      </c>
      <c r="E17" s="4" t="inlineStr">
        <is>
          <t xml:space="preserve"> </t>
        </is>
      </c>
    </row>
    <row r="18">
      <c r="A18" s="4" t="inlineStr">
        <is>
          <t>BALANCE (shares) at Feb. 03, 2024</t>
        </is>
      </c>
      <c r="B18" s="4" t="inlineStr">
        <is>
          <t xml:space="preserve"> </t>
        </is>
      </c>
      <c r="C18" s="6" t="n">
        <v>50445186</v>
      </c>
      <c r="D18" s="4" t="inlineStr">
        <is>
          <t xml:space="preserve"> </t>
        </is>
      </c>
      <c r="E18" s="4" t="inlineStr">
        <is>
          <t xml:space="preserve"> </t>
        </is>
      </c>
    </row>
    <row r="19">
      <c r="A19" s="4" t="inlineStr">
        <is>
          <t>BALANCE at Feb. 03, 2024</t>
        </is>
      </c>
      <c r="B19" s="6" t="n">
        <v>413220</v>
      </c>
      <c r="C19" s="5" t="n">
        <v>504</v>
      </c>
      <c r="D19" s="6" t="n">
        <v>192686</v>
      </c>
      <c r="E19" s="6" t="n">
        <v>22003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6" t="n">
        <v>195468</v>
      </c>
      <c r="C21" s="4" t="inlineStr">
        <is>
          <t xml:space="preserve"> </t>
        </is>
      </c>
      <c r="D21" s="4" t="inlineStr">
        <is>
          <t xml:space="preserve"> </t>
        </is>
      </c>
      <c r="E21" s="6" t="n">
        <v>195468</v>
      </c>
    </row>
    <row r="22">
      <c r="A22" s="4" t="inlineStr">
        <is>
          <t>Dividends paid on common stock</t>
        </is>
      </c>
      <c r="B22" s="6" t="n">
        <v>-198019</v>
      </c>
      <c r="C22" s="4" t="inlineStr">
        <is>
          <t xml:space="preserve"> </t>
        </is>
      </c>
      <c r="D22" s="4" t="inlineStr">
        <is>
          <t xml:space="preserve"> </t>
        </is>
      </c>
      <c r="E22" s="6" t="n">
        <v>-198019</v>
      </c>
    </row>
    <row r="23">
      <c r="A23" s="4" t="inlineStr">
        <is>
          <t>Issuance of non-vested stock, net of forfeitures (shares)</t>
        </is>
      </c>
      <c r="B23" s="4" t="inlineStr">
        <is>
          <t xml:space="preserve"> </t>
        </is>
      </c>
      <c r="C23" s="6" t="n">
        <v>328370</v>
      </c>
      <c r="D23" s="4" t="inlineStr">
        <is>
          <t xml:space="preserve"> </t>
        </is>
      </c>
      <c r="E23" s="4" t="inlineStr">
        <is>
          <t xml:space="preserve"> </t>
        </is>
      </c>
    </row>
    <row r="24">
      <c r="A24" s="4" t="inlineStr">
        <is>
          <t>Issuance of non-vested stock, net of forfeitures</t>
        </is>
      </c>
      <c r="B24" s="4" t="inlineStr">
        <is>
          <t xml:space="preserve"> </t>
        </is>
      </c>
      <c r="C24" s="5" t="n">
        <v>4</v>
      </c>
      <c r="D24" s="6" t="n">
        <v>-4</v>
      </c>
      <c r="E24" s="4" t="inlineStr">
        <is>
          <t xml:space="preserve"> </t>
        </is>
      </c>
    </row>
    <row r="25">
      <c r="A25" s="4" t="inlineStr">
        <is>
          <t>Amortization of non-vested stock grants, net of forfeitures</t>
        </is>
      </c>
      <c r="B25" s="6" t="n">
        <v>13135</v>
      </c>
      <c r="C25" s="4" t="inlineStr">
        <is>
          <t xml:space="preserve"> </t>
        </is>
      </c>
      <c r="D25" s="6" t="n">
        <v>13135</v>
      </c>
      <c r="E25" s="4" t="inlineStr">
        <is>
          <t xml:space="preserve"> </t>
        </is>
      </c>
    </row>
    <row r="26">
      <c r="A26" s="4" t="inlineStr">
        <is>
          <t>BALANCE (shares) at Feb. 01, 2025</t>
        </is>
      </c>
      <c r="B26" s="4" t="inlineStr">
        <is>
          <t xml:space="preserve"> </t>
        </is>
      </c>
      <c r="C26" s="6" t="n">
        <v>50773556</v>
      </c>
      <c r="D26" s="4" t="inlineStr">
        <is>
          <t xml:space="preserve"> </t>
        </is>
      </c>
      <c r="E26" s="4" t="inlineStr">
        <is>
          <t xml:space="preserve"> </t>
        </is>
      </c>
    </row>
    <row r="27">
      <c r="A27" s="4" t="inlineStr">
        <is>
          <t>BALANCE at Feb. 01, 2025</t>
        </is>
      </c>
      <c r="B27" s="5" t="n">
        <v>423804</v>
      </c>
      <c r="C27" s="5" t="n">
        <v>508</v>
      </c>
      <c r="D27" s="5" t="n">
        <v>205817</v>
      </c>
      <c r="E27" s="5" t="n">
        <v>217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Feb. 01, 2025</t>
        </is>
      </c>
      <c r="C2" s="2" t="inlineStr">
        <is>
          <t>Feb. 03, 2024</t>
        </is>
      </c>
      <c r="D2" s="2" t="inlineStr">
        <is>
          <t>Jan. 28,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on common stock, per share</t>
        </is>
      </c>
      <c r="B4" s="7" t="n">
        <v>3.9</v>
      </c>
      <c r="C4" s="7" t="n">
        <v>3.9</v>
      </c>
      <c r="D4" s="7" t="n">
        <v>4.0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01, 2025</t>
        </is>
      </c>
      <c r="C2" s="2" t="inlineStr">
        <is>
          <t>Feb. 03, 2024</t>
        </is>
      </c>
      <c r="D2" s="2" t="inlineStr">
        <is>
          <t>Jan. 28,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5468</v>
      </c>
      <c r="C4" s="5" t="n">
        <v>219919</v>
      </c>
      <c r="D4" s="5" t="n">
        <v>254626</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22993</v>
      </c>
      <c r="C6" s="6" t="n">
        <v>20830</v>
      </c>
      <c r="D6" s="6" t="n">
        <v>18855</v>
      </c>
    </row>
    <row r="7">
      <c r="A7" s="4" t="inlineStr">
        <is>
          <t>Amortization of non-vested stock grants, net of forfeitures</t>
        </is>
      </c>
      <c r="B7" s="6" t="n">
        <v>13135</v>
      </c>
      <c r="C7" s="6" t="n">
        <v>13725</v>
      </c>
      <c r="D7" s="6" t="n">
        <v>11640</v>
      </c>
    </row>
    <row r="8">
      <c r="A8" s="4" t="inlineStr">
        <is>
          <t>Deferred income taxes</t>
        </is>
      </c>
      <c r="B8" s="6" t="n">
        <v>637</v>
      </c>
      <c r="C8" s="6" t="n">
        <v>-1089</v>
      </c>
      <c r="D8" s="6" t="n">
        <v>1142</v>
      </c>
    </row>
    <row r="9">
      <c r="A9" s="4" t="inlineStr">
        <is>
          <t>Other</t>
        </is>
      </c>
      <c r="B9" s="6" t="n">
        <v>912</v>
      </c>
      <c r="C9" s="6" t="n">
        <v>1036</v>
      </c>
      <c r="D9" s="6" t="n">
        <v>705</v>
      </c>
    </row>
    <row r="10">
      <c r="A10" s="3" t="inlineStr">
        <is>
          <t>Changes in operating assets and liabilities:</t>
        </is>
      </c>
      <c r="B10" s="4" t="inlineStr">
        <is>
          <t xml:space="preserve"> </t>
        </is>
      </c>
      <c r="C10" s="4" t="inlineStr">
        <is>
          <t xml:space="preserve"> </t>
        </is>
      </c>
      <c r="D10" s="4" t="inlineStr">
        <is>
          <t xml:space="preserve"> </t>
        </is>
      </c>
    </row>
    <row r="11">
      <c r="A11" s="4" t="inlineStr">
        <is>
          <t>Receivables</t>
        </is>
      </c>
      <c r="B11" s="6" t="n">
        <v>615</v>
      </c>
      <c r="C11" s="6" t="n">
        <v>-1015</v>
      </c>
      <c r="D11" s="6" t="n">
        <v>-94</v>
      </c>
    </row>
    <row r="12">
      <c r="A12" s="4" t="inlineStr">
        <is>
          <t>Inventory</t>
        </is>
      </c>
      <c r="B12" s="6" t="n">
        <v>5501</v>
      </c>
      <c r="C12" s="6" t="n">
        <v>-1156</v>
      </c>
      <c r="D12" s="6" t="n">
        <v>-23039</v>
      </c>
    </row>
    <row r="13">
      <c r="A13" s="4" t="inlineStr">
        <is>
          <t>Prepaid expenses and other assets</t>
        </is>
      </c>
      <c r="B13" s="6" t="n">
        <v>-2086</v>
      </c>
      <c r="C13" s="6" t="n">
        <v>-6366</v>
      </c>
      <c r="D13" s="6" t="n">
        <v>-2352</v>
      </c>
    </row>
    <row r="14">
      <c r="A14" s="4" t="inlineStr">
        <is>
          <t>Accounts payable</t>
        </is>
      </c>
      <c r="B14" s="6" t="n">
        <v>1479</v>
      </c>
      <c r="C14" s="6" t="n">
        <v>92</v>
      </c>
      <c r="D14" s="6" t="n">
        <v>-16213</v>
      </c>
    </row>
    <row r="15">
      <c r="A15" s="4" t="inlineStr">
        <is>
          <t>Accrued employee compensation</t>
        </is>
      </c>
      <c r="B15" s="6" t="n">
        <v>-3110</v>
      </c>
      <c r="C15" s="6" t="n">
        <v>-5663</v>
      </c>
      <c r="D15" s="6" t="n">
        <v>-6565</v>
      </c>
    </row>
    <row r="16">
      <c r="A16" s="4" t="inlineStr">
        <is>
          <t>Accrued store operating expenses</t>
        </is>
      </c>
      <c r="B16" s="6" t="n">
        <v>199</v>
      </c>
      <c r="C16" s="6" t="n">
        <v>-280</v>
      </c>
      <c r="D16" s="6" t="n">
        <v>-459</v>
      </c>
    </row>
    <row r="17">
      <c r="A17" s="4" t="inlineStr">
        <is>
          <t>Gift certificates redeemable</t>
        </is>
      </c>
      <c r="B17" s="6" t="n">
        <v>340</v>
      </c>
      <c r="C17" s="6" t="n">
        <v>-110</v>
      </c>
      <c r="D17" s="6" t="n">
        <v>307</v>
      </c>
    </row>
    <row r="18">
      <c r="A18" s="4" t="inlineStr">
        <is>
          <t>Income taxes payable</t>
        </is>
      </c>
      <c r="B18" s="6" t="n">
        <v>2670</v>
      </c>
      <c r="C18" s="6" t="n">
        <v>9638</v>
      </c>
      <c r="D18" s="6" t="n">
        <v>-1996</v>
      </c>
    </row>
    <row r="19">
      <c r="A19" s="4" t="inlineStr">
        <is>
          <t>Other assets and liabilities</t>
        </is>
      </c>
      <c r="B19" s="6" t="n">
        <v>3261</v>
      </c>
      <c r="C19" s="6" t="n">
        <v>5083</v>
      </c>
      <c r="D19" s="6" t="n">
        <v>5825</v>
      </c>
    </row>
    <row r="20">
      <c r="A20" s="4" t="inlineStr">
        <is>
          <t>Net cash flows from operating activities</t>
        </is>
      </c>
      <c r="B20" s="6" t="n">
        <v>242014</v>
      </c>
      <c r="C20" s="6" t="n">
        <v>254644</v>
      </c>
      <c r="D20" s="6" t="n">
        <v>24238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42275</v>
      </c>
      <c r="C22" s="6" t="n">
        <v>-37274</v>
      </c>
      <c r="D22" s="6" t="n">
        <v>-30360</v>
      </c>
    </row>
    <row r="23">
      <c r="A23" s="4" t="inlineStr">
        <is>
          <t>Proceeds from sale of property and equipment</t>
        </is>
      </c>
      <c r="B23" s="6" t="n">
        <v>0</v>
      </c>
      <c r="C23" s="6" t="n">
        <v>4</v>
      </c>
      <c r="D23" s="6" t="n">
        <v>0</v>
      </c>
    </row>
    <row r="24">
      <c r="A24" s="4" t="inlineStr">
        <is>
          <t>Change in other assets</t>
        </is>
      </c>
      <c r="B24" s="6" t="n">
        <v>-29</v>
      </c>
      <c r="C24" s="6" t="n">
        <v>-26</v>
      </c>
      <c r="D24" s="6" t="n">
        <v>-30</v>
      </c>
    </row>
    <row r="25">
      <c r="A25" s="4" t="inlineStr">
        <is>
          <t>Purchases of investments</t>
        </is>
      </c>
      <c r="B25" s="6" t="n">
        <v>-40002</v>
      </c>
      <c r="C25" s="6" t="n">
        <v>-43389</v>
      </c>
      <c r="D25" s="6" t="n">
        <v>-34039</v>
      </c>
    </row>
    <row r="26">
      <c r="A26" s="4" t="inlineStr">
        <is>
          <t>Proceeds from sales/maturities of investments</t>
        </is>
      </c>
      <c r="B26" s="6" t="n">
        <v>37027</v>
      </c>
      <c r="C26" s="6" t="n">
        <v>38915</v>
      </c>
      <c r="D26" s="6" t="n">
        <v>23030</v>
      </c>
    </row>
    <row r="27">
      <c r="A27" s="4" t="inlineStr">
        <is>
          <t>Net cash flows from investing activities</t>
        </is>
      </c>
      <c r="B27" s="6" t="n">
        <v>-45279</v>
      </c>
      <c r="C27" s="6" t="n">
        <v>-41770</v>
      </c>
      <c r="D27" s="6" t="n">
        <v>-41399</v>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dividends</t>
        </is>
      </c>
      <c r="B29" s="6" t="n">
        <v>-198019</v>
      </c>
      <c r="C29" s="6" t="n">
        <v>-196738</v>
      </c>
      <c r="D29" s="6" t="n">
        <v>-202876</v>
      </c>
    </row>
    <row r="30">
      <c r="A30" s="4" t="inlineStr">
        <is>
          <t>Net cash flows from financing activities</t>
        </is>
      </c>
      <c r="B30" s="6" t="n">
        <v>-198019</v>
      </c>
      <c r="C30" s="6" t="n">
        <v>-196738</v>
      </c>
      <c r="D30" s="6" t="n">
        <v>-202876</v>
      </c>
    </row>
    <row r="31">
      <c r="A31" s="4" t="inlineStr">
        <is>
          <t>NET INCREASE (DECREASE) IN CASH AND CASH EQUIVALENTS</t>
        </is>
      </c>
      <c r="B31" s="6" t="n">
        <v>-1284</v>
      </c>
      <c r="C31" s="6" t="n">
        <v>16136</v>
      </c>
      <c r="D31" s="6" t="n">
        <v>-1893</v>
      </c>
    </row>
    <row r="32">
      <c r="A32" s="4" t="inlineStr">
        <is>
          <t>CASH AND CASH EQUIVALENTS, Beginning of year</t>
        </is>
      </c>
      <c r="B32" s="6" t="n">
        <v>268213</v>
      </c>
      <c r="C32" s="6" t="n">
        <v>252077</v>
      </c>
      <c r="D32" s="6" t="n">
        <v>253970</v>
      </c>
    </row>
    <row r="33">
      <c r="A33" s="4" t="inlineStr">
        <is>
          <t>CASH AND CASH EQUIVALENTS, End of year</t>
        </is>
      </c>
      <c r="B33" s="5" t="n">
        <v>266929</v>
      </c>
      <c r="C33" s="5" t="n">
        <v>268213</v>
      </c>
      <c r="D33" s="5" t="n">
        <v>252077</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iscal Year - The Buckle, Inc. (the “Company”) has its fiscal year end on the Saturday nearest January 31. All references in these consolidated financial statements to fiscal years are to the calendar year in which the fiscal year begins. Fiscal 2024 represents the 52-week period ended February 1, 2025, fiscal 2023 represents the 53-week period ended February 3, 2024, and fiscal 2022 represents the 52-week period ended January 28, 2023. Nature of Operations - The Company is a retailer of medium to better-priced casual apparel, footwear, and accessories for fashion-conscious men, women, and kids. The Company operates its business as one reportable segment and sells its merchandise through its retail stores and e-Commerce platform. The Company operated 441 stores located in 42 states throughout the United States as of February 1, 2025. During fiscal 2024, the Company opened 8 new stores, substantially remodeled 18 stores, and closed 11 stores. During fiscal 2023, the Company opened 9 new stores, substantially remodeled 18 stores, and closed 6 stores. During fiscal 2022, the Company opened 4 new stores, substantially remodeled 23 stores, and closed 3 stores. Principles of Consolidation - The consolidated financial statements include the accounts of The Buckle, Inc. and its wholly-owned subsidiary. All intercompany accounts and transactions have been eliminated in consolidation. 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The Company recognizes revenue from sales made under its layaway program upon delivery of the merchandise to the customer. Revenue is not recorded when gift cards and gift certificates are sold, but rather when a card or certificate is redeemed for merchandise. A current liability for unredeemed gift cards and certificates is recorded at the time the card or certificate is purchased. The liability recorded for unredeemed gift certificates and gift cards was $17,007 and $16,667 as of February 1, 2025 and February 3, 2024, respectively.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Sales tax collected from customers is excluded from revenue and is included as part of accrued store operating expenses on the Company's consolidated balance sheets. The Company establishes a liability for estimated merchandise returns, based upon the historical average sales return percentage, that is recognized at the transaction value. The Company also recognizes a return asset and a corresponding adjustment to cost of sales for the Company's right to recover returned merchandise, which is measured at the estimated carrying value, less any expected recovery costs. The accrued liability for reserve for sales returns was $2,587 as of February 1, 2025 and $2,551 as of February 3, 2024. The Company's Buckle Rewards program allows participating guests to earn points for every qualifying purchase, which (after achievement of certain point thresholds) are redeemable as a discount off a future purchase. In addition, through partnership with Bread Financial and Comenity Bank (collectively the "Bank"), the Company offers a private label credit card ("PLCC") program. Buckle Rewards members with a PLCC earn additional points under the Buckle Rewards program for every qualifying purchase on their PLCC card. Reported revenue is net of both current period reward redemptions and accruals for estimated future rewards earned under the Buckle Rewards program. A liability has been recorded for future rewards based on the Company's estimate of how many earned points will turn into rewards and ultimately be redeemed prior to expiration. As of February 1, 2025 and February 3, 2024, $10,295 and $10,355 was included in accrued store operating expenses as a liability for estimated future rewards. Cash and Cash Equivalents - The Company considers all debt instruments with an original maturity of three months or less when purchased to be cash equivalents. Investments - Investments classified as short-term investments include securities with a maturity of greater than three months and less than one year. Available-for-sale securities are reported at fair value, with unrealized gains and losses excluded from earnings and reported as a separate component of stockholders’ equity (net of the effect of income taxes), using the specific identification method, until they are sold. Held-to-maturity securities are carried at amortized cost. Trading securities are reported at fair value, with unrealized gains and losses included in earnings, using the specific identification method. Inventory - Inventory is valued at the lower of cost or net realizable value. Cost is determined using an average cost method that approximates the first-in, first-out (FIFO) method. Management makes adjustments to inventory and cost of goods sold, based upon estimates, to account for merchandise obsolescence and markdowns that could affect net realizable value, based on assumptions using calculations applied to current inventory levels within each different markdown level. Management also reviews the levels of inventory in each markdown group and the overall aging of the inventory versus the estimated future demand for such product and the current market conditions. The adjustment to inventory for markdowns and/or obsolescence reduced the Company’s inventory valuation by $9,222 and $9,113 as of February 1, 2025 and February 3, 2024, respectively. Property and Equipment - Property and equipment are stated on the basis of historical cost. Depreciation is provided using primarily the straight-line method based upon the estimated useful lives of the assets. The majority of property and equipment have useful lives of 5 to 10 years with the exception of buildings, which have estimated useful lives of 31.5 to 39 years. Leasehold improvements are stated on the basis of historical cost and are amortized over the shorter of the life of the lease or the estimated economic life of the assets. When circumstances indicate the carrying values of long-lived assets may be impaired, an evaluation is performed on current net book value amounts. Judgments made by the Company related to the expected useful lives of property and equipment and the ability to realize cash flows in excess of carrying amounts of such assets are affected by factors such as changes in economic conditions and changes in operating performance. As the Company assesses the expected cash flows and carrying amounts of long-lived assets, adjustments are made to such carrying values. Pre-Opening Expenses - Costs related to opening new stores are expensed as incurred. Advertising Costs - Advertising costs are expensed as incurred and were $21,778, $21,262, and $19,227 for fiscal years 2024, 2023, and 2022, respectively. Health Care Costs - The Company is self-funded for health and dental claims up to $200 per individual per plan year. The Company’s plan covers eligible employees, and management makes estimates at period end to record a reserve for unpaid claims based upon historical claims information. The accrued liability as a reserve for unpaid health care claims was $1,020 and $930 as of February 1, 2025 and February 3, 2024, respectively. Leases -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The Company records its lease liabilities at the present value of the lease payments not yet paid, discounted at the rate of interest that the Company would have to pay to borrow on a collateralized basis over a similar term. As the Company's leases do not provide an implicit interest rate, the Company obtains an incremental borrowing rate based on the information available at commencement date in determining the present value of lease payments. The Company has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Other Income - The Company’s other income is derived primarily from interest and dividends received on cash and investments. Income Taxes - The Company records a deferred tax asset and liability for expected future tax consequences resulting from temporary differences between the financial reporting and tax bases of assets and liabilities. The Company considers future taxable income and ongoing tax planning in assessing the value of its deferred tax assets. If the Company determines that it is more than likely that these assets will not be realized, the Company would reduce the value of these assets to their expected realizable value, thereby decreasing net income. If the Company subsequently determined that the deferred tax assets, which had been written down, would be realized in the future, such value would be increased, thus increasing net income in the period such determination was made. The Company records tax benefits only for tax positions that are more than likely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Financial Instruments and Credit Risk Concentrations - Financial instruments, which potentially subject the Company to concentrations of credit risk, are primarily cash, investments, and accounts receivable. The Company’s investments are primarily in tax-free municipal bonds, corporate bonds, or U.S. Treasury securities with short-term maturities. The majority of the Company’s cash and cash equivalents are held by Wells Fargo Bank, N.A. This amount, as well as cash and investments held by certain other financial institutions, exceeds federally insured limits. Concentrations of credit risk with respect to accounts receivable are limited due to the nature of the Company’s receivables, which include primarily employee receivables that can be offset against future compensation. The Company’s financial instruments have a fair value approximating the carrying value. Earnings Per Share - Basic earnings per share data are based on the weighted average outstanding common shares during the period. Diluted earnings per share data are based on the weighted average outstanding common shares and the effect of all dilutive potential common shares. Use of Estimates - The preparation of consolidated financial statements in conformity with accounting principles generally accepted in the United States of America requires management to make estimates and assumptions that affect the reported amounts of certain assets and liabilities, the disclosure of contingent assets and liabilities at the date of the financial statements, and the reported amounts of revenues and expenses during the reporting period. Actual results could differ from these estimates. Recently Issued Accounting Pronouncements - In November 2023, the FASB issued Accounting Standards Update ("ASU") 2023-07, Segment Reporting (Topic 280): Improvements to Reportable Segment Disclosures, which requires enhanced disclosures around significant segment expenses. This ASU is effective for fiscal years beginning after December 15, 2023, and interim periods beginning after December 15, 2024. The ASU requires public entities to adopt this new guidance on a retrospective basis. The Company adopted ASU 2023-07 for the fiscal year ended February 1, 2025, and applied it retrospectively to all prior periods presented. See Footnote N "Segment Reporting" for further information. In December 2023, the FASB issued ASU 2023-09, Income Taxes (Topic 740): Improvements to Income Tax Disclosures, which requires business entities to expand their annual disclosures of income taxes paid and the effective rate reconciliation. The ASU is effective for fiscal years beginning after December 15, 2024. The Company plans to adopt ASU 2023-09 effective for fiscal 2025. The Company is currently evaluating the impact of this new guidance and believes the adoption will not have a material impact on its consolidated financial statements. In November 2024, the FASB issued ASU 2024-03, Income Statement – Reporting Comprehensive Income (Topic 220): Disaggregation of Income Statement Expenses, which requires the disaggregated disclosure of certain costs and expenses on an interim and annual basis. The ASU is effective for fiscal years beginning after December 15, 2026 and interim periods within fiscal years beginning after December 15, 2027, with early adoption permitted. The ASU may be applied on either a prospective or retrospective basis. The Company is currently evaluating the impact that this guidance will have on its disclosures. Supplemental Cash Flow Information - The Company had non-cash investing activities during fiscal years 2024, 2023, and 2022 of $1,455, $(1,031), and $(1,098), respectively. The non-cash investing activity relates to the change in the balance of unpaid purchases of property, plant, and equipment included in accounts payable as of the end of the year. The liability for unpaid purchases of property, plant, and equipment included in accounts payable was $2,030, $3,485, and $2,454 as of February 1, 2025, February 3, 2024, and January 28, 2023, respectively. Amounts reported as unpaid purchases are recorded as cash outflows from investing activities for purchases of property, plant, and equipment in the consolidated statement of cash flows in the period they are paid. Additional cash flow information for the Company includes cash paid for income taxes during fiscal years 2024, 2023, and 2022 of $58,990, $60,598, and $81,13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01:30Z</dcterms:created>
  <dcterms:modified xmlns:dcterms="http://purl.org/dc/terms/" xmlns:xsi="http://www.w3.org/2001/XMLSchema-instance" xsi:type="dcterms:W3CDTF">2025-04-02T20:01:31Z</dcterms:modified>
</cp:coreProperties>
</file>